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 Equity"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holder Equity (Tables)" sheetId="18" state="visible" r:id="rId18"/>
    <sheet xmlns:r="http://schemas.openxmlformats.org/officeDocument/2006/relationships" name="Organization and Description _2"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Basis of Presentation and Sig_6"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Stockholder Equity (Details)" sheetId="25" state="visible" r:id="rId25"/>
    <sheet xmlns:r="http://schemas.openxmlformats.org/officeDocument/2006/relationships" name="Stockholder Equity (Details Nar" sheetId="26" state="visible" r:id="rId26"/>
    <sheet xmlns:r="http://schemas.openxmlformats.org/officeDocument/2006/relationships" name="Related-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Jan. 31, 2022</t>
        </is>
      </c>
      <c r="C2" s="2" t="inlineStr">
        <is>
          <t>Ma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0-56016</t>
        </is>
      </c>
    </row>
    <row r="13">
      <c r="A13" s="4" t="inlineStr">
        <is>
          <t>Entity Registrant Name</t>
        </is>
      </c>
      <c r="B13" s="4" t="inlineStr">
        <is>
          <t>KAIVAL BRANDS INNOVATIONS GROUP, INC.</t>
        </is>
      </c>
    </row>
    <row r="14">
      <c r="A14" s="4" t="inlineStr">
        <is>
          <t>Entity Central Index Key</t>
        </is>
      </c>
      <c r="B14" s="4" t="inlineStr">
        <is>
          <t>0001762239</t>
        </is>
      </c>
    </row>
    <row r="15">
      <c r="A15" s="4" t="inlineStr">
        <is>
          <t>Entity Tax Identification Number</t>
        </is>
      </c>
      <c r="B15" s="4" t="inlineStr">
        <is>
          <t>83-3492907</t>
        </is>
      </c>
    </row>
    <row r="16">
      <c r="A16" s="4" t="inlineStr">
        <is>
          <t>Entity Incorporation, State or Country Code</t>
        </is>
      </c>
      <c r="B16" s="4" t="inlineStr">
        <is>
          <t>DE</t>
        </is>
      </c>
    </row>
    <row r="17">
      <c r="A17" s="4" t="inlineStr">
        <is>
          <t>Entity Address, Address Line One</t>
        </is>
      </c>
      <c r="B17" s="4" t="inlineStr">
        <is>
          <t>4460 Old Dixie Highway</t>
        </is>
      </c>
    </row>
    <row r="18">
      <c r="A18" s="4" t="inlineStr">
        <is>
          <t>Entity Address, City or Town</t>
        </is>
      </c>
      <c r="B18" s="4" t="inlineStr">
        <is>
          <t>Grant</t>
        </is>
      </c>
    </row>
    <row r="19">
      <c r="A19" s="4" t="inlineStr">
        <is>
          <t>Entity Address, State or Province</t>
        </is>
      </c>
      <c r="B19" s="4" t="inlineStr">
        <is>
          <t>FL</t>
        </is>
      </c>
    </row>
    <row r="20">
      <c r="A20" s="4" t="inlineStr">
        <is>
          <t>Entity Address, Postal Zip Code</t>
        </is>
      </c>
      <c r="B20" s="4" t="inlineStr">
        <is>
          <t>32949</t>
        </is>
      </c>
    </row>
    <row r="21">
      <c r="A21" s="4" t="inlineStr">
        <is>
          <t>City Area Code</t>
        </is>
      </c>
      <c r="B21" s="4" t="inlineStr">
        <is>
          <t>(833)</t>
        </is>
      </c>
    </row>
    <row r="22">
      <c r="A22" s="4" t="inlineStr">
        <is>
          <t>Local Phone Number</t>
        </is>
      </c>
      <c r="B22" s="4" t="inlineStr">
        <is>
          <t>452-4825</t>
        </is>
      </c>
    </row>
    <row r="23">
      <c r="A23" s="4" t="inlineStr">
        <is>
          <t>Title of 12(b) Security</t>
        </is>
      </c>
      <c r="B23" s="4" t="inlineStr">
        <is>
          <t>Common
    Stock, par value $0.001 per share</t>
        </is>
      </c>
    </row>
    <row r="24">
      <c r="A24" s="4" t="inlineStr">
        <is>
          <t>Trading Symbol</t>
        </is>
      </c>
      <c r="B24" s="4" t="inlineStr">
        <is>
          <t>KAV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31139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2</t>
        </is>
      </c>
    </row>
    <row r="3">
      <c r="A3" s="3" t="inlineStr">
        <is>
          <t>Leases</t>
        </is>
      </c>
    </row>
    <row r="4">
      <c r="A4" s="4" t="inlineStr">
        <is>
          <t>Leases</t>
        </is>
      </c>
      <c r="B4" s="4" t="inlineStr">
        <is>
          <t xml:space="preserve">Note
4 –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he Company adopted the standard in the fourth quarter of fiscal year 2020. The adoption of the amended ASU 2016-02 did
not have any impact on the Company’s previously reported financial statements in any prior period nor did it result in a cumulative
effect adjustment to retained earnings. Office
Space On
August 1, 2020, the Company began leasing office space for its main corporate office in Grant, Florida. The five-year lease
agreement is with a related party, Just Pick, LLC (“Just Pick”). The Company’s Chief Executive Officer is an
officer of Just Pick. Prior to this, the Company utilized the home office space and warehouse of its management at no cost through
July 31, 2020. T 5 1,000 4.5 51,955 55,604 73,749 14,529 3,649 13,020 46,185 59,205 13,349 42,686 56,035
Schedule of Future Minimum Rental Payments for Operating Leases
2022 2023 2024 2025 Total
Lease
payments $ 13,500 $ 15,300 $ 18,000 $ 13,500 $ 60,300
Less
discount imputed interest (4,265)
Present
value of future payments 56,035
Less
current obligations (13,349)
Long
term lease obligations $ 42,686 Storage
Space On
November 1, 2021, the Company entered into a month-to-month lease agreement with Ranger Enterprises, LLC, located in Seymour, Indiana,
to store product inventory at this satellite location. The Company made four payments on this lease, totaling approximately $ 10,139 10,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Jan. 31, 2022</t>
        </is>
      </c>
    </row>
    <row r="3">
      <c r="A3" s="3" t="inlineStr">
        <is>
          <t>Equity [Abstract]</t>
        </is>
      </c>
    </row>
    <row r="4">
      <c r="A4" s="4" t="inlineStr">
        <is>
          <t>Stockholder Equity</t>
        </is>
      </c>
      <c r="B4" s="4" t="inlineStr">
        <is>
          <t xml:space="preserve">Note
5 – Stockholder Equity Additional
Paid-In Capital During
the three months ended January 31, 2022, approximately $ 309,700 74,451 384,151 Preferred
Shares Issued The
authorized preferred stock of the Company consists of 5,000,000 0.001 3,000,000 as a result of the Reverse Stock Split, the conversion rate
was adjusted such that each share of the Series A Preferred Stock is convertible into approximately 8.33 shares of Common Stock 3,000,000 Common
Shares Issued The
Company implemented the Reverse Stock Split, effective prior to the opening of the market on Tuesday, July 20, 2021. The Revers e
Stock Split was implemented by the Company in support of its application to list on the Nasdaq Capital Market (“Nasdaq”).
As a result of the Reverse Stock Split at the 1-for-12 The
authorized Common Stock of the Company consists of 1,000,000,000 0.001 30,236,696 Warrants
Shares Issued As
part of the Company’s firm underwritten public offering during fiscal 2021, the Company issued warrants to purchase a total of
4,053,750 1.90 879,828 1,665,113 0 4.68 The
following is a summary of the stock warrant plan activity during the fiscal three months ended January 31, 2022 and the year ended October
31, 2021 .
Share-based Payment Arrangement, Option, Activity
2022 2021
Number
of Warrants Weighted
Average Exercise Price Number
of Warrants Weighted
Average Exercise Price
Warrants
Outstanding at Beginning of the Period 3,173,922 $ 1.90 — $ 1.90
Granted — — 4,053,750 1.90
Exercised — — (879,828 ) 1.90
Canceled,
forfeited, expired — — — 1.90
Warrants
Outstanding and Exercisable at End of Period 3,173,922 $ 1.90 3,173,922 $ 1.90 Restricted
Stock Unit Awards On
November 5, 2021, the Company issued 61,250 shares of Common Stock to 7 employees in accordance with the vesting schedules set forth
in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 As of January 31, 2022, there remained 437,917 unvested
RSUs with approximately $900,769 of related unvested compensation. Stock
Options During
fiscal year 2021, the Company granted options exercisable for up to 150,000 shares of Common Stock of which 15,000 fully vested on March
17, 2021, 7,500 fully vested on June 30, 2021, 41,667 fully vested on December 1, 2021, 68,333 vest over the next 2 years on March 17,
2022, and 2023, and 17,500 vest over the next 2 years on June 30, 2022 and 2023. The options have exercise prices ranging from $9.12
to $28.68 per share. These options have a weighted average remaining life of 9.43 years as of October 31, 2021 and of 9.08 years as of
January 31, 2022. The options expire in the year 2031. On July 19, 2021, two of the stock option agreements, exercisable for an aggregate
of 50,000 shares of Common Stock, were modified to accelerate the full vesting period from 3 years to 2 years. The Company granted
no new options during the three months ended January 31, 2022. The aggregate intrinsic value of these outstanding options as of October
31, 2021 and January 31, 2022 was $0. The
fair values of the options on the grant dates was approximately $ 3,088,002 9.12 27.36 294.57% 301.53% 10 1.19% 1.63% 1,314,056 1,004,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2</t>
        </is>
      </c>
    </row>
    <row r="3">
      <c r="A3" s="3" t="inlineStr">
        <is>
          <t>Related Party Transactions [Abstract]</t>
        </is>
      </c>
    </row>
    <row r="4">
      <c r="A4" s="4" t="inlineStr">
        <is>
          <t>Related-Party Transactions</t>
        </is>
      </c>
      <c r="B4" s="4" t="inlineStr">
        <is>
          <t xml:space="preserve">Note
6 – Related-Party Transactions Revenue
and Accounts Receivable During
the three months ended January 31, 2022, the Company recognized revenue of approximately $ 23,765 245 During
the three months ended January 31, 2021, the Company recognized revenue of approximately $ 50,300 Concentration
Purchases and Accounts Payable During
the three months ended January 31, 2022, the Company did not purchase Products from Bidi, a related party company that is also owned
by Nirajkumar Patel, the Company’s Chief Executive Officer. As of January 31, 2022, the Company had accounts payable to Bidi of
approximately $ 9,129,759 11,841,750 During
the three months ended January 31, 2021, the Company purchased Products of approximately $ 32,479,100 6,247,882 Leased
Office Space and Storage Space On
August 1, 2020, the Company began leasing office space for its main corporate office in Grant, Florida. The five-year lease agreement
is with a related party, Just Pick. The Company’s Chief Executive Officer is an officer of Just Pick. During fiscal year 2021,
the Company was not charged for the leased space under the terms and conditions of the lease between the Company and Just Pick and was
not charged for the separate warehouse space provided by Just Pick; thus, no payments were made on the lease. During the three months
ended January 31, 2022, no payments were made on the lease because the Company continued to not be charged under the five-year lease
agreement for this office and storage spa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7 –
Commitments and Contingencies The
Company follows ASC 450-20, Los Contingencies, Patent
Contribution Agreement On
May 4, 2021, Next Generation Labs, LLC (“Next Generation”) notified the Company that a “reversion event” had
occurred under that certain Patent Contribution Agreement, dated September 28, 2020 (the “Patent Contribution Agreement”).
Pursuant to the Patent Contribution Agreement, Next Generation agreed to contribute certain patents, patent applications, and patent
data, described on Exhibit “A” of the Patent Contribution Agreement (the “Patents”), and to the Company and the
Company would subsequently transfer the Patents to Kaival Labs. Pursuant
to the Patent Contribution Agreement, the Company agreed to pay Next Generation a purchase price of $3 million for the Patents (the “Purchase
Price”), which was expected to be paid over-time upon two events. First, the Company expected to pay part of the Purchase Price
from proceeds generated from a future securities offering (the “Offering Payment”). Additionally, on the first date that
Kaival Labs sold a product that was developed using any portion of the Patents or based on the Patents, the Company agreed to pay Next
Generation the difference between the Purchase Price and the Offering Payment. Pursuant
to the terms of the Patent Contribution Agreement, the parties agreed that the Company would file a Form 1-A offering statement no later
than January 31, 2021, unless extended in writing by the Company in good faith to no later than March 15, 2021 (the “Filing Date”).
The Patent Contribution Agreement further provided that in the event the Company or Kaival Labs materially breached the terms of the
Patent Contribution Agreement and the material breach is not cured within fifteen (15) business days after Next Generation provides written
notice of such material breach, then a reversion event would occur, and the Patents would revert from Kaival Labs to Next Generation. The
Company did not undertake a securities offering by filing a Form 1-A offering statement by the Filing Date. The Company attempted to
negotiate an amendment to the Patent Contribution Agreement, which would allow the Company additional time to undertake a securities
offering. However, on April 8, 2021, Next Generation notified the Company that it was in material breach of the Patent Contribution Agreement
and that the Company would have fifteen (15) business days, or April 30, 2021, to cure such breach. Ultimately, the Company decided not
to cure such breach within the requisite time and, on May 4, 2021, Next Generation notified the Company that a reversion event occurred. The
Company has completed the process of completing the necessary documentation to transfer the Patents from Kaival Labs to Next Generation.
Neither the Company, nor Kaival Labs, has developed or otherwise relied on the Patents to date and does not expect the reversion of the
Patents to materially affect the Company’s business. Cash
and Equity Bonus Awards On
May 28, 2020, the Board approved cash bonus awards to each of the Company’s Chief Executive Officer and its Chief Operating Officer.
With respect to the Chief Executive Officer, the Board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January 31, 2021, the $75 million
and $100 million accumulated revenue targets were both achieved and the Company determined that the fair market value of the 13,750 shares,
or approximately $70,785, and the cash bonuses totaling $100,000 should be accrued at January 31, 2021. During
the quarter ended January 31, 2022, the $ 125 50,000 Service
Agreement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and, collectively with the Service Agreement, the “Amended
Service Agreement”) with QuikfillRx. Effective as of March 16, 2021, the Company entered into the Second Amendment to Service Agreement
(the “Second Amendment” and, collectively with the Amended Service Agreement, the “Further Amended Service Agreement”)
with QuikfillRx. Pursuant to the terms of the Further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On March 17, 2021, the Company entered into a consulting agreement
with Russell Quick which granted stock options to purchase 41,667 shares of the Company’s common stock in exchange for
consulting services. The shares underlying the stock option fully vested on December 1, 2021. The exercise price per share is
$28.68. The Company recognized approximately $190,000 in expense to account for the stock options. Russell Quick is the Chief
Executive Officer of QuikfillRx. The Company accrued approximately $ 34,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2</t>
        </is>
      </c>
    </row>
    <row r="3">
      <c r="A3" s="3" t="inlineStr">
        <is>
          <t>Subsequent Events [Abstract]</t>
        </is>
      </c>
    </row>
    <row r="4">
      <c r="A4" s="4" t="inlineStr">
        <is>
          <t>Subsequent Events</t>
        </is>
      </c>
      <c r="B4" s="4" t="inlineStr">
        <is>
          <t>Note
8 – Subsequent Events Share-based
Compensation On
February 4, 2022, the Company entered into a Consulting Agreement with Oakhill Europe Ltd (“Oakhill Europe”), pursuant to
which the 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 On
February 5, 2022, the Company issued 61,250 24,058 On
February 27, 2022, the Company’s Compensation Committee (the “Committee”) and the Board approved the grant of a stock
option award to Mark Thoenes, Interim Chief Financial Officer, to acquire up to 100,000 2.45 50,000 50,000 On
February 27, 2022, the Committee and the Board approved the grant of a stock option award to Russell Quick, as an independent consultant
providing strategic advising and negotiation assistance for potential international distribution agreements, to acquire up to 100,000
shares of Common Stock under the Company’s 2020 Stock and Incentive Compensation Plan. The option shares are exercisable at a price
of $2.45 per share, which equaled the closing price of the Common Stock as of the date immediately prior to the grant date. At the grant
date, 50,000 option shares became immediately vested, with the remaining 50,000 option shares vesting on the one-year anniversary of
the grant date. The option has a ten-year term. On
March 5, 2022, the Committee and the Board approved the grant of a stock option award to Nirajkumar Patel, Chief Executive Officer, to
acquire up to 600,000 2.85 300,000 300,000 Previously,
the Company granted Mr. Patel 250,000 500,000 120,833 500,000 On
March 5, 2022, the Committee and the Board approved the grant of stock option awards to Eric Mosser, Chief Operating Officer, to acquire
up to 500,000 2.85 250,000 250,000 Similarly,
the Company previously granted Mr. Mosser 250,000 333,334 120,833 333,334 On
March 5, 2022, the Committee and the Board approved the grant of stock option awards to 5 employees, to acquire up to 285,600 2.85 142,800 142,800 Previously,
we granted these 5 employees 317,499 317,499 135,001 317,499 On
March 9, 2022, the Committee approved an annual base salary equal to $ 300,000 240,000 Further,
the Board previously approved a cash bonus award to (i) Mr. Patel equal to $30,000 for every $25 million in gross revenues generated
by us (the “Patel Cash Bonus Award”) (ii) Mr. Mosser equal to $20,000 for every $25 million in gross revenues generated
by us (the “Mosser Cash Bonus Award” and, together with the Patel Cash Bonus Award, the “Cash Bonus Awards”). On February 28,
2022 and on March 3, 2022 the Company issued 10,000 2,963 Warrants
Shares Exercised Between
February 14, 2022 and March 1, 2022, 800,355 1,520,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an. 31, 2022</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s wholly-owned subsidiary, Kaival Labs.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cash equivalents at January 31, 2022 and October 31, 2021. Cash and restricted cash at January 31, 2022 and October 31,
2021 were $ 5,655,962 7,825,235 Cash
and restricted consist of cash and cash held short-term in escrow as required. As of January 31, 2022, and October 31, 2021, the Company
had $ 65,542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January
31, October
31,
2022 2021
Cash $ 5,590,420 $ 7,760,228
Restricted
cash 65,542 65,007
Total
cash and restricted cash shown in statement of cash flows $ 5,655,962 $ 7,825,235 </t>
        </is>
      </c>
    </row>
    <row r="8">
      <c r="A8" s="4" t="inlineStr">
        <is>
          <t>Advertising and Promotion</t>
        </is>
      </c>
      <c r="B8" s="4" t="inlineStr">
        <is>
          <t>Advertising
and Promotion All
advertising, promotion and marketing expenses, including commissions, are expensed when incurred.</t>
        </is>
      </c>
    </row>
    <row r="9">
      <c r="A9" s="4" t="inlineStr">
        <is>
          <t>Accounts Receivable and Allowance for Doubtful Accounts</t>
        </is>
      </c>
      <c r="B9" s="4" t="inlineStr">
        <is>
          <t>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2, based upon management’s
assessment of the accounts receivable aging and the customers’ payment history, the Company has determined that no allowance for
doubtful accounts was required. As of October 31, 2021, the Company also determined that no</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are purchased from a related party
as of October 31, 2021 and January 31, 2022, the inventories only consisted of finished goods, were significant, and were located in
four storage locations, one of which was a related party, Bidi, and the other location was with a customer/sub distributor, Favs Business
LLC (“Favs Business”). Based upon fiscal year 2021 inventory management procedures and their results, that have continued
through the quarter ended January 31, 2022, the Company has determined that no allowance for the inventory valuation was required at
January 31, 2022, nor October 31, 2021. </t>
        </is>
      </c>
    </row>
    <row r="11">
      <c r="A11" s="4" t="inlineStr">
        <is>
          <t>Inventory deposit related party</t>
        </is>
      </c>
      <c r="B11" s="4" t="inlineStr">
        <is>
          <t xml:space="preserve">Inventory
deposit related party In
the fourth quarter of fiscal 2021, the Company placed an order for BIDI ® ® ® ®
® </t>
        </is>
      </c>
    </row>
    <row r="12">
      <c r="A12" s="4" t="inlineStr">
        <is>
          <t>Revenue Recognition</t>
        </is>
      </c>
      <c r="B12" s="4" t="inlineStr">
        <is>
          <t xml:space="preserve">Revenue
Recognition The
Company adopted ASC 606, Revenue from Contracts with Customers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January 31, 2022 and October 31, 2021, the Company had not received any deposits from customers, respectively, which would be included
with the Company’s current liabilities, if they existed. </t>
        </is>
      </c>
    </row>
    <row r="14">
      <c r="A14" s="4" t="inlineStr">
        <is>
          <t>Customer Refunds</t>
        </is>
      </c>
      <c r="B14" s="4" t="inlineStr">
        <is>
          <t>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January 31, 2022 and October 31, 2021, the Company had customer refunds due in the amounts equal to approximately $147,690 and $316,800,
respectively, which was the result of one of the Company’s sub-distributor customers returning Product that had become defective
in storage. The approximately $147,690 due at January 31, 2022 represents the amount of the refund the Company will make to this customer.</t>
        </is>
      </c>
    </row>
    <row r="15">
      <c r="A15" s="4" t="inlineStr">
        <is>
          <t>Products Revenue</t>
        </is>
      </c>
      <c r="B15" s="4" t="inlineStr">
        <is>
          <t>Products
Revenue The
Company generate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t>
        </is>
      </c>
    </row>
    <row r="16">
      <c r="A16" s="4" t="inlineStr">
        <is>
          <t>Concentration of Revenues and Accounts Receivable</t>
        </is>
      </c>
      <c r="B16" s="4" t="inlineStr">
        <is>
          <t xml:space="preserve">Concentration
of Revenues and Accounts Receivable For
the three months ended January 31, 2022, approximately 45%, or $1,287,180, of the revenue from the sale of Products was generated from
Favs Business, approximately 12%, or $352,554, of the revenue from the sale of Products was generated from Lakshmi Distributor Inc.,
doing business as C Store Master (“C Store Master”), and approximately 12%, or $332,595, of the revenue from the sale of
Products was generated from The H.T. Hackney Company. Favs
Business and C Store Master had outstanding balances of approximately $374,400 and $282,414, respectively, which accounted for approximately
29% and 22%, respectively, of the total accounts receivable from customers as of January 31, 2022. For
the three months ended January 31, 2021, approximately 37%, or $13,888,376, of the revenue from the sale of Products was generated from
Favs Business, approximately 18%, or $6,708,752, of the revenue from the sale of Products was generated from MMS Distribution, LLC (“MMS
Distro”), and approximately 13%, or $4,879,427, of the revenue from the sale of Products was generated from C Store Master. Favs
Business, with an outstanding balance of approximately $8,601,200, and GPM Investment, LLC, with an outstanding balance of approximately
$1,262,985, accounted for approximately 68% and 10% of the total accounts receivable from customers, respectively, as of January 31,
2021. </t>
        </is>
      </c>
    </row>
    <row r="17">
      <c r="A17" s="4" t="inlineStr">
        <is>
          <t>Share-Based Compensation</t>
        </is>
      </c>
      <c r="B17" s="4" t="inlineStr">
        <is>
          <t xml:space="preserve">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fiscal three month period ended January 31, 2022 and at October 31, 2021 was estimated on
the date of grant using the Black-Scholes-Merton option-pricing model with the weighted average assumptions in the following table:
Schedule of Share-based Payment Award, Stock Options, Valuation Assumptions
2022 2021
Expected
dividend yield 0 % 0
Expected
option term (years) 10 10
Expected
volatility 294.57 301.53 % 294.57 301.53
Risk-free
interest rate 1.19 1.63 % 1.19 1.63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 stock option expense for the fiscal three months ended January 31, 2022 and for the fiscal
year October 31, 2021 was approximately $ 309,700 1,773,947 The Company’s
stock-based compensation for the fiscal three months ended January 31, 2022 and fiscal year October 31, 2021 was approximately $ 110,250 9,449,421 </t>
        </is>
      </c>
    </row>
    <row r="18">
      <c r="A18" s="4" t="inlineStr">
        <is>
          <t>Income Tax</t>
        </is>
      </c>
      <c r="B18" s="4" t="inlineStr">
        <is>
          <t xml:space="preserve">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1,256,059 </t>
        </is>
      </c>
    </row>
    <row r="19">
      <c r="A19" s="4" t="inlineStr">
        <is>
          <t>Fair Value of Financial Instruments</t>
        </is>
      </c>
      <c r="B1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t>
        </is>
      </c>
    </row>
    <row r="20">
      <c r="A20" s="4" t="inlineStr">
        <is>
          <t>Recent Accounting Pronouncements</t>
        </is>
      </c>
      <c r="B20"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Tables)</t>
        </is>
      </c>
      <c r="B1" s="2" t="inlineStr">
        <is>
          <t>3 Months Ended</t>
        </is>
      </c>
    </row>
    <row r="2">
      <c r="B2" s="2" t="inlineStr">
        <is>
          <t>Jan. 31, 2022</t>
        </is>
      </c>
    </row>
    <row r="3">
      <c r="A3" s="3" t="inlineStr">
        <is>
          <t>Accounting Policies [Abstract]</t>
        </is>
      </c>
    </row>
    <row r="4">
      <c r="A4" s="4" t="inlineStr">
        <is>
          <t>Restrictions on Cash and Cash Equivalents</t>
        </is>
      </c>
      <c r="B4" s="4" t="inlineStr">
        <is>
          <t xml:space="preserve">Restrictions on Cash and Cash Equivalents
January
31, October
31,
2022 2021
Cash $ 5,590,420 $ 7,760,228
Restricted
cash 65,542 65,007
Total
cash and restricted cash shown in statement of cash flows $ 5,655,962 $ 7,825,235 </t>
        </is>
      </c>
    </row>
    <row r="5">
      <c r="A5" s="4" t="inlineStr">
        <is>
          <t>Schedule of Share-based Payment Award, Stock Options, Valuation Assumptions</t>
        </is>
      </c>
      <c r="B5" s="4" t="inlineStr">
        <is>
          <t>Schedule of Share-based Payment Award, Stock Options, Valuation Assumptions
2022 2021
Expected
dividend yield 0 % 0
Expected
option term (years) 10 10
Expected
volatility 294.57 301.53 % 294.57 301.53
Risk-free
interest rate 1.19 1.63 % 1.19 1.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an. 31, 2022</t>
        </is>
      </c>
    </row>
    <row r="3">
      <c r="A3" s="3" t="inlineStr">
        <is>
          <t>Leases</t>
        </is>
      </c>
    </row>
    <row r="4">
      <c r="A4" s="4" t="inlineStr">
        <is>
          <t>Schedule of Future Minimum Rental Payments for Operating Leases</t>
        </is>
      </c>
      <c r="B4" s="4" t="inlineStr">
        <is>
          <t xml:space="preserve">Schedule of Future Minimum Rental Payments for Operating Leases
2022 2023 2024 2025 Total
Lease
payments $ 13,500 $ 15,300 $ 18,000 $ 13,500 $ 60,300
Less
discount imputed interest (4,265)
Present
value of future payments 56,035
Less
current obligations (13,349)
Long
term lease obligations $ 42,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 (Tables)</t>
        </is>
      </c>
      <c r="B1" s="2" t="inlineStr">
        <is>
          <t>3 Months Ended</t>
        </is>
      </c>
    </row>
    <row r="2">
      <c r="B2" s="2" t="inlineStr">
        <is>
          <t>Jan. 31, 2022</t>
        </is>
      </c>
    </row>
    <row r="3">
      <c r="A3" s="3" t="inlineStr">
        <is>
          <t>Equity [Abstract]</t>
        </is>
      </c>
    </row>
    <row r="4">
      <c r="A4" s="4" t="inlineStr">
        <is>
          <t>Share-based Payment Arrangement, Option, Activity</t>
        </is>
      </c>
      <c r="B4" s="4" t="inlineStr">
        <is>
          <t xml:space="preserve">Share-based Payment Arrangement, Option, Activity
2022 2021
Number
of Warrants Weighted
Average Exercise Price Number
of Warrants Weighted
Average Exercise Price
Warrants
Outstanding at Beginning of the Period 3,173,922 $ 1.90 — $ 1.90
Granted — — 4,053,750 1.90
Exercised — — (879,828 ) 1.90
Canceled,
forfeited, expired — — — 1.90
Warrants
Outstanding and Exercisable at End of Period 3,173,922 $ 1.90 3,173,922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4" customWidth="1" min="2" max="2"/>
  </cols>
  <sheetData>
    <row r="1">
      <c r="A1" s="1" t="inlineStr">
        <is>
          <t>Organization and Description of Business (Details Narrative)</t>
        </is>
      </c>
      <c r="B1" s="2" t="inlineStr">
        <is>
          <t>Jan. 31, 2022$ / shares</t>
        </is>
      </c>
    </row>
    <row r="2">
      <c r="A2" s="3" t="inlineStr">
        <is>
          <t>Accounting Policies [Abstract]</t>
        </is>
      </c>
    </row>
    <row r="3">
      <c r="A3" s="4" t="inlineStr">
        <is>
          <t>Common stock, par value</t>
        </is>
      </c>
      <c r="B3"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2</t>
        </is>
      </c>
      <c r="C1" s="2" t="inlineStr">
        <is>
          <t>Oct. 31, 2021</t>
        </is>
      </c>
    </row>
    <row r="2">
      <c r="A2" s="3" t="inlineStr">
        <is>
          <t>CURRENT ASSETS:</t>
        </is>
      </c>
    </row>
    <row r="3">
      <c r="A3" s="4" t="inlineStr">
        <is>
          <t>Cash</t>
        </is>
      </c>
      <c r="B3" s="6" t="n">
        <v>5590420</v>
      </c>
      <c r="C3" s="6" t="n">
        <v>7760228</v>
      </c>
    </row>
    <row r="4">
      <c r="A4" s="4" t="inlineStr">
        <is>
          <t>Restricted Cash</t>
        </is>
      </c>
      <c r="B4" s="5" t="n">
        <v>65542</v>
      </c>
      <c r="C4" s="5" t="n">
        <v>65007</v>
      </c>
    </row>
    <row r="5">
      <c r="A5" s="4" t="inlineStr">
        <is>
          <t>Accounts receivable</t>
        </is>
      </c>
      <c r="B5" s="5" t="n">
        <v>1296204</v>
      </c>
      <c r="C5" s="5" t="n">
        <v>1985186</v>
      </c>
    </row>
    <row r="6">
      <c r="A6" s="4" t="inlineStr">
        <is>
          <t>Inventory deposit – related party</t>
        </is>
      </c>
      <c r="B6" s="5" t="n">
        <v>2925000</v>
      </c>
      <c r="C6" s="5" t="n">
        <v>2925000</v>
      </c>
    </row>
    <row r="7">
      <c r="A7" s="4" t="inlineStr">
        <is>
          <t>Inventories</t>
        </is>
      </c>
      <c r="B7" s="5" t="n">
        <v>11841750</v>
      </c>
      <c r="C7" s="5" t="n">
        <v>15326370</v>
      </c>
    </row>
    <row r="8">
      <c r="A8" s="4" t="inlineStr">
        <is>
          <t>Prepaid expenses</t>
        </is>
      </c>
      <c r="B8" s="5" t="n">
        <v>289988</v>
      </c>
      <c r="C8" s="5" t="n">
        <v>319531</v>
      </c>
    </row>
    <row r="9">
      <c r="A9" s="4" t="inlineStr">
        <is>
          <t>Income tax receivable</t>
        </is>
      </c>
      <c r="B9" s="5" t="n">
        <v>1753594</v>
      </c>
      <c r="C9" s="5" t="n">
        <v>1753594</v>
      </c>
    </row>
    <row r="10">
      <c r="A10" s="4" t="inlineStr">
        <is>
          <t>Total current assets</t>
        </is>
      </c>
      <c r="B10" s="5" t="n">
        <v>23762498</v>
      </c>
      <c r="C10" s="5" t="n">
        <v>30134916</v>
      </c>
    </row>
    <row r="11">
      <c r="A11" s="4" t="inlineStr">
        <is>
          <t>Right of use asset- operating lease</t>
        </is>
      </c>
      <c r="B11" s="5" t="n">
        <v>51955</v>
      </c>
      <c r="C11" s="5" t="n">
        <v>55604</v>
      </c>
    </row>
    <row r="12">
      <c r="A12" s="4" t="inlineStr">
        <is>
          <t>TOTAL ASSETS</t>
        </is>
      </c>
      <c r="B12" s="5" t="n">
        <v>23814453</v>
      </c>
      <c r="C12" s="5" t="n">
        <v>30190520</v>
      </c>
    </row>
    <row r="13">
      <c r="A13" s="3" t="inlineStr">
        <is>
          <t>CURRENT LIABILITIES:</t>
        </is>
      </c>
    </row>
    <row r="14">
      <c r="A14" s="4" t="inlineStr">
        <is>
          <t>Accounts payable</t>
        </is>
      </c>
      <c r="B14" s="5" t="n">
        <v>180017</v>
      </c>
      <c r="C14" s="5" t="n">
        <v>242829</v>
      </c>
    </row>
    <row r="15">
      <c r="A15" s="4" t="inlineStr">
        <is>
          <t>Accounts payable- related party</t>
        </is>
      </c>
      <c r="B15" s="5" t="n">
        <v>9129759</v>
      </c>
      <c r="C15" s="5" t="n">
        <v>12667769</v>
      </c>
    </row>
    <row r="16">
      <c r="A16" s="4" t="inlineStr">
        <is>
          <t>Accrued expenses</t>
        </is>
      </c>
      <c r="B16" s="5" t="n">
        <v>374412</v>
      </c>
      <c r="C16" s="5" t="n">
        <v>579604</v>
      </c>
    </row>
    <row r="17">
      <c r="A17" s="4" t="inlineStr">
        <is>
          <t>Operating lease obligation – short term</t>
        </is>
      </c>
      <c r="B17" s="5" t="n">
        <v>13349</v>
      </c>
      <c r="C17" s="5" t="n">
        <v>13020</v>
      </c>
    </row>
    <row r="18">
      <c r="A18" s="4" t="inlineStr">
        <is>
          <t>Customer refund due</t>
        </is>
      </c>
      <c r="B18" s="5" t="n">
        <v>147690</v>
      </c>
      <c r="C18" s="5" t="n">
        <v>316800</v>
      </c>
    </row>
    <row r="19">
      <c r="A19" s="4" t="inlineStr">
        <is>
          <t>Total current liabilities</t>
        </is>
      </c>
      <c r="B19" s="5" t="n">
        <v>9845227</v>
      </c>
      <c r="C19" s="5" t="n">
        <v>13820022</v>
      </c>
    </row>
    <row r="20">
      <c r="A20" s="3" t="inlineStr">
        <is>
          <t>LONG TERM LIABILITIES</t>
        </is>
      </c>
    </row>
    <row r="21">
      <c r="A21" s="4" t="inlineStr">
        <is>
          <t>Operating lease obligation, net of current portion</t>
        </is>
      </c>
      <c r="B21" s="5" t="n">
        <v>42686</v>
      </c>
      <c r="C21" s="5" t="n">
        <v>46185</v>
      </c>
    </row>
    <row r="22">
      <c r="A22" s="4" t="inlineStr">
        <is>
          <t>TOTAL LIABILITIES</t>
        </is>
      </c>
      <c r="B22" s="5" t="n">
        <v>9887913</v>
      </c>
      <c r="C22" s="5" t="n">
        <v>13866207</v>
      </c>
    </row>
    <row r="23">
      <c r="A23" s="3" t="inlineStr">
        <is>
          <t>STOCKHOLDERS’ EQUITY:</t>
        </is>
      </c>
    </row>
    <row r="24">
      <c r="A24" s="4" t="inlineStr">
        <is>
          <t>Preferred stock 5,000,000 shares authorized; Series A Convertible Preferred stock ($.001 par value, 3,000,000 shares authorized, 3,000,000 issued and outstanding as of January 31, 2022 and October 31, 2021)</t>
        </is>
      </c>
      <c r="B24" s="5" t="n">
        <v>3000</v>
      </c>
      <c r="C24" s="5" t="n">
        <v>3000</v>
      </c>
    </row>
    <row r="25">
      <c r="A25" s="4" t="inlineStr">
        <is>
          <t>Common stock ($0.001 par value, 1,000,000,000 shares authorized, 30,236,696 and 30,195,312 issued and outstanding as of January 31, 2022 and October 31, 2021, respectively)</t>
        </is>
      </c>
      <c r="B25" s="5" t="n">
        <v>30236</v>
      </c>
      <c r="C25" s="5" t="n">
        <v>30195</v>
      </c>
    </row>
    <row r="26">
      <c r="A26" s="4" t="inlineStr">
        <is>
          <t>Additional paid-in capital</t>
        </is>
      </c>
      <c r="B26" s="5" t="n">
        <v>21936109</v>
      </c>
      <c r="C26" s="5" t="n">
        <v>21551959</v>
      </c>
    </row>
    <row r="27">
      <c r="A27" s="4" t="inlineStr">
        <is>
          <t>Accumulated deficit</t>
        </is>
      </c>
      <c r="B27" s="5" t="n">
        <v>-8042805</v>
      </c>
      <c r="C27" s="5" t="n">
        <v>-5260841</v>
      </c>
    </row>
    <row r="28">
      <c r="A28" s="4" t="inlineStr">
        <is>
          <t>Total Stockholders’ Equity</t>
        </is>
      </c>
      <c r="B28" s="5" t="n">
        <v>13926540</v>
      </c>
      <c r="C28" s="5" t="n">
        <v>16324313</v>
      </c>
    </row>
    <row r="29">
      <c r="A29" s="4" t="inlineStr">
        <is>
          <t>TOTAL LIABILITIES &amp; STOCKHOLDERS’ EQUITY</t>
        </is>
      </c>
      <c r="B29" s="6" t="n">
        <v>23814453</v>
      </c>
      <c r="C29" s="6" t="n">
        <v>3019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 Restricted on Cash) - USD ($)</t>
        </is>
      </c>
      <c r="B1" s="2" t="inlineStr">
        <is>
          <t>Jan. 31, 2022</t>
        </is>
      </c>
      <c r="C1" s="2" t="inlineStr">
        <is>
          <t>Oct. 31, 2021</t>
        </is>
      </c>
      <c r="D1" s="2" t="inlineStr">
        <is>
          <t>Jan. 31, 2021</t>
        </is>
      </c>
      <c r="E1" s="2" t="inlineStr">
        <is>
          <t>Oct. 31, 2020</t>
        </is>
      </c>
    </row>
    <row r="2">
      <c r="A2" s="3" t="inlineStr">
        <is>
          <t>Accounting Policies [Abstract]</t>
        </is>
      </c>
    </row>
    <row r="3">
      <c r="A3" s="4" t="inlineStr">
        <is>
          <t>Cash</t>
        </is>
      </c>
      <c r="B3" s="6" t="n">
        <v>5590420</v>
      </c>
      <c r="C3" s="6" t="n">
        <v>7760228</v>
      </c>
    </row>
    <row r="4">
      <c r="A4" s="4" t="inlineStr">
        <is>
          <t>Restricted cash</t>
        </is>
      </c>
      <c r="B4" s="5" t="n">
        <v>65542</v>
      </c>
      <c r="C4" s="5" t="n">
        <v>65007</v>
      </c>
    </row>
    <row r="5">
      <c r="A5" s="4" t="inlineStr">
        <is>
          <t>Total cash and restricted cash shown in statement of cash flows</t>
        </is>
      </c>
      <c r="B5" s="6" t="n">
        <v>5655962</v>
      </c>
      <c r="C5" s="6" t="n">
        <v>7825235</v>
      </c>
      <c r="D5" s="6" t="n">
        <v>1963854</v>
      </c>
      <c r="E5" s="6" t="n">
        <v>74217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Black-Scholes option)</t>
        </is>
      </c>
      <c r="B1" s="2" t="inlineStr">
        <is>
          <t>3 Months Ended</t>
        </is>
      </c>
    </row>
    <row r="2">
      <c r="B2" s="2" t="inlineStr">
        <is>
          <t>Jan. 31, 2022</t>
        </is>
      </c>
      <c r="C2" s="2" t="inlineStr">
        <is>
          <t>Jan. 31, 2021</t>
        </is>
      </c>
    </row>
    <row r="3">
      <c r="A3" s="3" t="inlineStr">
        <is>
          <t>Property, Plant and Equipment [Line Items]</t>
        </is>
      </c>
    </row>
    <row r="4">
      <c r="A4" s="4" t="inlineStr">
        <is>
          <t>Expected dividend yield</t>
        </is>
      </c>
      <c r="B4" s="4" t="inlineStr">
        <is>
          <t>0.00%</t>
        </is>
      </c>
      <c r="C4" s="4" t="inlineStr">
        <is>
          <t>0.00%</t>
        </is>
      </c>
    </row>
    <row r="5">
      <c r="A5" s="4" t="inlineStr">
        <is>
          <t>Expected option term (years)</t>
        </is>
      </c>
      <c r="B5" s="4" t="inlineStr">
        <is>
          <t>10 years</t>
        </is>
      </c>
      <c r="C5" s="4" t="inlineStr">
        <is>
          <t>10 years</t>
        </is>
      </c>
    </row>
    <row r="6">
      <c r="A6" s="4" t="inlineStr">
        <is>
          <t>Minimum [Member]</t>
        </is>
      </c>
    </row>
    <row r="7">
      <c r="A7" s="3" t="inlineStr">
        <is>
          <t>Property, Plant and Equipment [Line Items]</t>
        </is>
      </c>
    </row>
    <row r="8">
      <c r="A8" s="4" t="inlineStr">
        <is>
          <t>Expected volatility</t>
        </is>
      </c>
      <c r="B8" s="4" t="inlineStr">
        <is>
          <t>294.57%</t>
        </is>
      </c>
      <c r="C8" s="4" t="inlineStr">
        <is>
          <t>294.57%</t>
        </is>
      </c>
    </row>
    <row r="9">
      <c r="A9" s="4" t="inlineStr">
        <is>
          <t>Risk-free interest rate</t>
        </is>
      </c>
      <c r="B9" s="4" t="inlineStr">
        <is>
          <t>1.19%</t>
        </is>
      </c>
      <c r="C9" s="4" t="inlineStr">
        <is>
          <t>1.19%</t>
        </is>
      </c>
    </row>
    <row r="10">
      <c r="A10" s="4" t="inlineStr">
        <is>
          <t>Maximum [Member]</t>
        </is>
      </c>
    </row>
    <row r="11">
      <c r="A11" s="3" t="inlineStr">
        <is>
          <t>Property, Plant and Equipment [Line Items]</t>
        </is>
      </c>
    </row>
    <row r="12">
      <c r="A12" s="4" t="inlineStr">
        <is>
          <t>Expected volatility</t>
        </is>
      </c>
      <c r="B12" s="4" t="inlineStr">
        <is>
          <t>301.53%</t>
        </is>
      </c>
      <c r="C12" s="4" t="inlineStr">
        <is>
          <t>301.53%</t>
        </is>
      </c>
    </row>
    <row r="13">
      <c r="A13" s="4" t="inlineStr">
        <is>
          <t>Risk-free interest rate</t>
        </is>
      </c>
      <c r="B13" s="4" t="inlineStr">
        <is>
          <t>1.63%</t>
        </is>
      </c>
      <c r="C13" s="4" t="inlineStr">
        <is>
          <t>1.63%</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3 Months Ended</t>
        </is>
      </c>
    </row>
    <row r="2">
      <c r="B2" s="2" t="inlineStr">
        <is>
          <t>Jan. 31, 2022</t>
        </is>
      </c>
      <c r="C2" s="2" t="inlineStr">
        <is>
          <t>Jan. 31, 2021</t>
        </is>
      </c>
      <c r="D2" s="2" t="inlineStr">
        <is>
          <t>Oct. 31, 2021</t>
        </is>
      </c>
    </row>
    <row r="3">
      <c r="A3" s="3" t="inlineStr">
        <is>
          <t>Accounting Policies [Abstract]</t>
        </is>
      </c>
    </row>
    <row r="4">
      <c r="A4" s="4" t="inlineStr">
        <is>
          <t>Cash and cash equivalents</t>
        </is>
      </c>
      <c r="B4" s="6" t="n">
        <v>5655962</v>
      </c>
      <c r="D4" s="6" t="n">
        <v>7825235</v>
      </c>
    </row>
    <row r="5">
      <c r="A5" s="4" t="inlineStr">
        <is>
          <t>Restricted cash</t>
        </is>
      </c>
      <c r="B5" s="5" t="n">
        <v>65542</v>
      </c>
      <c r="D5" s="5" t="n">
        <v>65007</v>
      </c>
    </row>
    <row r="6">
      <c r="A6" s="4" t="inlineStr">
        <is>
          <t>Allowance for doubtful accounts</t>
        </is>
      </c>
      <c r="D6" s="6" t="n">
        <v>0</v>
      </c>
    </row>
    <row r="7">
      <c r="A7" s="4" t="inlineStr">
        <is>
          <t>Stock option expense</t>
        </is>
      </c>
      <c r="B7" s="5" t="n">
        <v>309700</v>
      </c>
      <c r="C7" s="6" t="n">
        <v>1773947</v>
      </c>
    </row>
    <row r="8">
      <c r="A8" s="4" t="inlineStr">
        <is>
          <t>Stock-based compensation</t>
        </is>
      </c>
      <c r="B8" s="5" t="n">
        <v>110250</v>
      </c>
      <c r="C8" s="5" t="n">
        <v>9449421</v>
      </c>
    </row>
    <row r="9">
      <c r="A9" s="4" t="inlineStr">
        <is>
          <t>Net operating loss</t>
        </is>
      </c>
      <c r="B9" s="5" t="n">
        <v>4000000</v>
      </c>
      <c r="C9" s="6" t="n">
        <v>1800000</v>
      </c>
    </row>
    <row r="10">
      <c r="A10" s="4" t="inlineStr">
        <is>
          <t>Valuation allowance</t>
        </is>
      </c>
      <c r="B10" s="6" t="n">
        <v>12560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1" customWidth="1" min="2" max="2"/>
  </cols>
  <sheetData>
    <row r="1">
      <c r="A1" s="1" t="inlineStr">
        <is>
          <t>Leases (Details)</t>
        </is>
      </c>
      <c r="B1" s="2" t="inlineStr">
        <is>
          <t>Jan. 31, 2022USD ($)</t>
        </is>
      </c>
    </row>
    <row r="2">
      <c r="A2" s="3" t="inlineStr">
        <is>
          <t>Leases</t>
        </is>
      </c>
    </row>
    <row r="3">
      <c r="A3" s="4" t="inlineStr">
        <is>
          <t>2021</t>
        </is>
      </c>
      <c r="B3" s="6" t="n">
        <v>13500</v>
      </c>
    </row>
    <row r="4">
      <c r="A4" s="4" t="inlineStr">
        <is>
          <t>2022</t>
        </is>
      </c>
      <c r="B4" s="5" t="n">
        <v>15300</v>
      </c>
    </row>
    <row r="5">
      <c r="A5" s="4" t="inlineStr">
        <is>
          <t>2023</t>
        </is>
      </c>
      <c r="B5" s="5" t="n">
        <v>18000</v>
      </c>
    </row>
    <row r="6">
      <c r="A6" s="4" t="inlineStr">
        <is>
          <t>2024</t>
        </is>
      </c>
      <c r="B6" s="5" t="n">
        <v>13500</v>
      </c>
    </row>
    <row r="7">
      <c r="A7" s="4" t="inlineStr">
        <is>
          <t>Total</t>
        </is>
      </c>
      <c r="B7" s="5" t="n">
        <v>60300</v>
      </c>
    </row>
    <row r="8">
      <c r="A8" s="4" t="inlineStr">
        <is>
          <t>Less discount</t>
        </is>
      </c>
      <c r="B8" s="5" t="n">
        <v>-4265</v>
      </c>
    </row>
    <row r="9">
      <c r="A9" s="4" t="inlineStr">
        <is>
          <t>Present value of future payments</t>
        </is>
      </c>
      <c r="B9" s="5" t="n">
        <v>56035</v>
      </c>
    </row>
    <row r="10">
      <c r="A10" s="4" t="inlineStr">
        <is>
          <t>Less current obligations</t>
        </is>
      </c>
      <c r="B10" s="5" t="n">
        <v>-13349</v>
      </c>
    </row>
    <row r="11">
      <c r="A11" s="4" t="inlineStr">
        <is>
          <t>Long term lease obligations</t>
        </is>
      </c>
      <c r="B11" s="6" t="n">
        <v>42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eases (Details Narrative) - USD ($)</t>
        </is>
      </c>
      <c r="B1" s="2" t="inlineStr">
        <is>
          <t>3 Months Ended</t>
        </is>
      </c>
      <c r="C1" s="2" t="inlineStr">
        <is>
          <t>12 Months Ended</t>
        </is>
      </c>
    </row>
    <row r="2">
      <c r="B2" s="2" t="inlineStr">
        <is>
          <t>Jan. 31, 2022</t>
        </is>
      </c>
      <c r="C2" s="2" t="inlineStr">
        <is>
          <t>Oct. 31, 2021</t>
        </is>
      </c>
      <c r="D2" s="2" t="inlineStr">
        <is>
          <t>Dec. 15, 2021</t>
        </is>
      </c>
    </row>
    <row r="3">
      <c r="A3" s="3" t="inlineStr">
        <is>
          <t>Leases</t>
        </is>
      </c>
    </row>
    <row r="4">
      <c r="A4" s="4" t="inlineStr">
        <is>
          <t>Lease term</t>
        </is>
      </c>
      <c r="B4" s="4" t="inlineStr">
        <is>
          <t>5 years</t>
        </is>
      </c>
    </row>
    <row r="5">
      <c r="A5" s="4" t="inlineStr">
        <is>
          <t>Rent per month</t>
        </is>
      </c>
      <c r="B5" s="6" t="n">
        <v>1000</v>
      </c>
    </row>
    <row r="6">
      <c r="A6" s="4" t="inlineStr">
        <is>
          <t>Current borrowing rate</t>
        </is>
      </c>
      <c r="B6" s="4" t="inlineStr">
        <is>
          <t>4.50%</t>
        </is>
      </c>
    </row>
    <row r="7">
      <c r="A7" s="4" t="inlineStr">
        <is>
          <t>Right to use lease asset</t>
        </is>
      </c>
      <c r="B7" s="6" t="n">
        <v>51955</v>
      </c>
      <c r="C7" s="6" t="n">
        <v>55604</v>
      </c>
    </row>
    <row r="8">
      <c r="A8" s="4" t="inlineStr">
        <is>
          <t>Recognition of ROU operating lease</t>
        </is>
      </c>
      <c r="B8" s="5" t="n">
        <v>73749</v>
      </c>
    </row>
    <row r="9">
      <c r="A9" s="4" t="inlineStr">
        <is>
          <t>Recognition of ROU liability</t>
        </is>
      </c>
      <c r="C9" s="5" t="n">
        <v>14529</v>
      </c>
    </row>
    <row r="10">
      <c r="A10" s="4" t="inlineStr">
        <is>
          <t>Amortization expense for right to use asset</t>
        </is>
      </c>
      <c r="B10" s="5" t="n">
        <v>3649</v>
      </c>
    </row>
    <row r="11">
      <c r="A11" s="4" t="inlineStr">
        <is>
          <t>Short-term ROU lease liability</t>
        </is>
      </c>
      <c r="B11" s="5" t="n">
        <v>13349</v>
      </c>
      <c r="C11" s="5" t="n">
        <v>13020</v>
      </c>
    </row>
    <row r="12">
      <c r="A12" s="4" t="inlineStr">
        <is>
          <t>Long term lease liability</t>
        </is>
      </c>
      <c r="B12" s="5" t="n">
        <v>42686</v>
      </c>
      <c r="C12" s="5" t="n">
        <v>46185</v>
      </c>
    </row>
    <row r="13">
      <c r="A13" s="4" t="inlineStr">
        <is>
          <t>Lease liability</t>
        </is>
      </c>
      <c r="C13" s="6" t="n">
        <v>59205</v>
      </c>
    </row>
    <row r="14">
      <c r="A14" s="4" t="inlineStr">
        <is>
          <t>Lease liability</t>
        </is>
      </c>
      <c r="B14" s="5" t="n">
        <v>56035</v>
      </c>
    </row>
    <row r="15">
      <c r="A15" s="4" t="inlineStr">
        <is>
          <t>Operating lease expense</t>
        </is>
      </c>
      <c r="B15" s="6" t="n">
        <v>10139</v>
      </c>
    </row>
    <row r="16">
      <c r="A16" s="4" t="inlineStr">
        <is>
          <t>Lease amount</t>
        </is>
      </c>
      <c r="D16" s="6" t="n">
        <v>107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 Equity (Details) - Warrants [Member] - $ / shares</t>
        </is>
      </c>
      <c r="B1" s="2" t="inlineStr">
        <is>
          <t>3 Months Ended</t>
        </is>
      </c>
      <c r="D1" s="2" t="inlineStr">
        <is>
          <t>12 Months Ended</t>
        </is>
      </c>
    </row>
    <row r="2">
      <c r="B2" s="2" t="inlineStr">
        <is>
          <t>Jan. 31, 2022</t>
        </is>
      </c>
      <c r="C2" s="2" t="inlineStr">
        <is>
          <t>Jan. 31, 2021</t>
        </is>
      </c>
      <c r="D2" s="2" t="inlineStr">
        <is>
          <t>Oct. 31, 2020</t>
        </is>
      </c>
    </row>
    <row r="3">
      <c r="A3" s="3" t="inlineStr">
        <is>
          <t>Share-based Compensation Arrangement by Share-based Payment Award [Line Items]</t>
        </is>
      </c>
    </row>
    <row r="4">
      <c r="A4" s="4" t="inlineStr">
        <is>
          <t>Warrants Outstanding at Beginning</t>
        </is>
      </c>
      <c r="B4" s="5" t="n">
        <v>3173922</v>
      </c>
      <c r="C4" s="5" t="n">
        <v>0</v>
      </c>
    </row>
    <row r="5">
      <c r="A5" s="4" t="inlineStr">
        <is>
          <t>Weighted Average Exercise Price at Beginning</t>
        </is>
      </c>
      <c r="B5" s="8" t="n">
        <v>1.9</v>
      </c>
      <c r="C5" s="8" t="n">
        <v>1.9</v>
      </c>
    </row>
    <row r="6">
      <c r="A6" s="4" t="inlineStr">
        <is>
          <t>Number of warrants, Granted</t>
        </is>
      </c>
      <c r="B6" s="5" t="n">
        <v>0</v>
      </c>
      <c r="C6" s="5" t="n">
        <v>4053750</v>
      </c>
    </row>
    <row r="7">
      <c r="A7" s="4" t="inlineStr">
        <is>
          <t>Weighted Average Exercise Price, Granted</t>
        </is>
      </c>
      <c r="B7" s="6" t="n">
        <v>0</v>
      </c>
      <c r="C7" s="8" t="n">
        <v>1.9</v>
      </c>
    </row>
    <row r="8">
      <c r="A8" s="4" t="inlineStr">
        <is>
          <t>Number of warrants, Exercised</t>
        </is>
      </c>
      <c r="B8" s="5" t="n">
        <v>0</v>
      </c>
      <c r="C8" s="5" t="n">
        <v>-879828</v>
      </c>
      <c r="D8" s="5" t="n">
        <v>0</v>
      </c>
    </row>
    <row r="9">
      <c r="A9" s="4" t="inlineStr">
        <is>
          <t>Weighted Average Exercise Price, Exercised</t>
        </is>
      </c>
      <c r="C9" s="8" t="n">
        <v>1.9</v>
      </c>
    </row>
    <row r="10">
      <c r="A10" s="4" t="inlineStr">
        <is>
          <t>Number of warrants, Cancelled, forfeited, expired</t>
        </is>
      </c>
      <c r="B10" s="5" t="n">
        <v>0</v>
      </c>
      <c r="C10" s="5" t="n">
        <v>0</v>
      </c>
    </row>
    <row r="11">
      <c r="A11" s="4" t="inlineStr">
        <is>
          <t>Weighted Average Exercise Price, Cancelled, forfeited, expired</t>
        </is>
      </c>
      <c r="C11" s="8" t="n">
        <v>1.9</v>
      </c>
    </row>
    <row r="12">
      <c r="A12" s="4" t="inlineStr">
        <is>
          <t>Warrants Outstanding at Ending</t>
        </is>
      </c>
      <c r="B12" s="5" t="n">
        <v>3173922</v>
      </c>
      <c r="C12" s="5" t="n">
        <v>3173922</v>
      </c>
      <c r="D12" s="5" t="n">
        <v>0</v>
      </c>
    </row>
    <row r="13">
      <c r="A13" s="4" t="inlineStr">
        <is>
          <t>Weighted Average Exercise Price at Ending</t>
        </is>
      </c>
      <c r="B13" s="8" t="n">
        <v>1.9</v>
      </c>
      <c r="C13" s="8" t="n">
        <v>1.9</v>
      </c>
      <c r="D13" s="8" t="n">
        <v>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Stockholder Equity (Details Narrative) - USD ($)</t>
        </is>
      </c>
      <c r="B1" s="2" t="inlineStr">
        <is>
          <t>1 Months Ended</t>
        </is>
      </c>
      <c r="C1" s="2" t="inlineStr">
        <is>
          <t>3 Months Ended</t>
        </is>
      </c>
      <c r="E1" s="2" t="inlineStr">
        <is>
          <t>12 Months Ended</t>
        </is>
      </c>
    </row>
    <row r="2">
      <c r="B2" s="2" t="inlineStr">
        <is>
          <t>Jul. 16, 2021</t>
        </is>
      </c>
      <c r="C2" s="2" t="inlineStr">
        <is>
          <t>Jan. 31, 2022</t>
        </is>
      </c>
      <c r="D2" s="2" t="inlineStr">
        <is>
          <t>Jan. 31, 2021</t>
        </is>
      </c>
      <c r="E2" s="2" t="inlineStr">
        <is>
          <t>Oct. 31, 2021</t>
        </is>
      </c>
      <c r="F2" s="2" t="inlineStr">
        <is>
          <t>Jul. 31, 2021</t>
        </is>
      </c>
    </row>
    <row r="3">
      <c r="A3" s="3" t="inlineStr">
        <is>
          <t>Accumulated Other Comprehensive Income (Loss) [Line Items]</t>
        </is>
      </c>
    </row>
    <row r="4">
      <c r="A4" s="4" t="inlineStr">
        <is>
          <t>Stock option expense</t>
        </is>
      </c>
      <c r="C4" s="6" t="n">
        <v>309700</v>
      </c>
      <c r="D4" s="6" t="n">
        <v>0</v>
      </c>
      <c r="E4" s="6" t="n">
        <v>1314056</v>
      </c>
    </row>
    <row r="5">
      <c r="A5" s="4" t="inlineStr">
        <is>
          <t>Additional paid-in capital</t>
        </is>
      </c>
      <c r="C5" s="6" t="n">
        <v>384151</v>
      </c>
    </row>
    <row r="6">
      <c r="A6" s="4" t="inlineStr">
        <is>
          <t>Preferred stock, shares authorized</t>
        </is>
      </c>
      <c r="C6" s="5" t="n">
        <v>5000000</v>
      </c>
      <c r="E6" s="5" t="n">
        <v>5000000</v>
      </c>
      <c r="F6" s="5" t="n">
        <v>5000000</v>
      </c>
    </row>
    <row r="7">
      <c r="A7" s="4" t="inlineStr">
        <is>
          <t>Preferred Stock, Par or Stated Value Per Share</t>
        </is>
      </c>
      <c r="F7" s="7" t="n">
        <v>0.001</v>
      </c>
    </row>
    <row r="8">
      <c r="A8" s="4" t="inlineStr">
        <is>
          <t>Reverse stock split description</t>
        </is>
      </c>
      <c r="C8" s="4" t="inlineStr">
        <is>
          <t>as a result of the Reverse Stock Split, the conversion rate
was adjusted such that each share of the Series A Preferred Stock is convertible into approximately 8.33 shares of Common Stock</t>
        </is>
      </c>
    </row>
    <row r="9">
      <c r="A9" s="4" t="inlineStr">
        <is>
          <t>Reverse stock split</t>
        </is>
      </c>
      <c r="B9" s="4" t="inlineStr">
        <is>
          <t>1-for-12</t>
        </is>
      </c>
    </row>
    <row r="10">
      <c r="A10" s="4" t="inlineStr">
        <is>
          <t>Common Stock, Shares Authorized</t>
        </is>
      </c>
      <c r="C10" s="5" t="n">
        <v>1000000000</v>
      </c>
      <c r="E10" s="5" t="n">
        <v>1000000000</v>
      </c>
      <c r="F10" s="5" t="n">
        <v>1000000000</v>
      </c>
    </row>
    <row r="11">
      <c r="A11" s="4" t="inlineStr">
        <is>
          <t>Common Stock, Par or Stated Value Per Share</t>
        </is>
      </c>
      <c r="C11" s="7" t="n">
        <v>0.001</v>
      </c>
      <c r="E11" s="7" t="n">
        <v>0.001</v>
      </c>
      <c r="F11" s="7" t="n">
        <v>0.001</v>
      </c>
    </row>
    <row r="12">
      <c r="A12" s="4" t="inlineStr">
        <is>
          <t>Common Stock, Shares, Outstanding</t>
        </is>
      </c>
      <c r="C12" s="5" t="n">
        <v>30236696</v>
      </c>
      <c r="E12" s="5" t="n">
        <v>30195312</v>
      </c>
      <c r="F12" s="5" t="n">
        <v>30236696</v>
      </c>
    </row>
    <row r="13">
      <c r="A13" s="4" t="inlineStr">
        <is>
          <t>Common stock shares, issued</t>
        </is>
      </c>
      <c r="C13" s="5" t="n">
        <v>30236696</v>
      </c>
      <c r="E13" s="5" t="n">
        <v>30195312</v>
      </c>
    </row>
    <row r="14">
      <c r="A14" s="4" t="inlineStr">
        <is>
          <t>Issuance of warrants</t>
        </is>
      </c>
      <c r="E14" s="5" t="n">
        <v>4053750</v>
      </c>
    </row>
    <row r="15">
      <c r="A15" s="4" t="inlineStr">
        <is>
          <t>Exercise price</t>
        </is>
      </c>
      <c r="E15" s="8" t="n">
        <v>1.9</v>
      </c>
    </row>
    <row r="16">
      <c r="A16" s="4" t="inlineStr">
        <is>
          <t>Warrants exercised</t>
        </is>
      </c>
      <c r="E16" s="6" t="n">
        <v>1665113</v>
      </c>
    </row>
    <row r="17">
      <c r="A17" s="4" t="inlineStr">
        <is>
          <t>Aggregate intrinsic value</t>
        </is>
      </c>
      <c r="C17" s="6" t="n">
        <v>0</v>
      </c>
      <c r="E17" s="6" t="n">
        <v>0</v>
      </c>
    </row>
    <row r="18">
      <c r="A18" s="4" t="inlineStr">
        <is>
          <t>Restricted stock unit awards description</t>
        </is>
      </c>
      <c r="C18" s="4" t="inlineStr">
        <is>
          <t>the Company issued 61,250 shares of Common Stock to 7 employees in accordance with the vesting schedules set forth
in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 As of January 31, 2022, there remained 437,917 unvested
RSUs with approximately $900,769 of related unvested compensation.</t>
        </is>
      </c>
    </row>
    <row r="19">
      <c r="A19" s="4" t="inlineStr">
        <is>
          <t>Stock option awards, description</t>
        </is>
      </c>
      <c r="E19" s="4" t="inlineStr">
        <is>
          <t>Company granted options exercisable for up to 150,000 shares of Common Stock of which 15,000 fully vested on March
17, 2021, 7,500 fully vested on June 30, 2021, 41,667 fully vested on December 1, 2021, 68,333 vest over the next 2 years on March 17,
2022, and 2023, and 17,500 vest over the next 2 years on June 30, 2022 and 2023. The options have exercise prices ranging from $9.12
to $28.68 per share. These options have a weighted average remaining life of 9.43 years as of October 31, 2021 and of 9.08 years as of
January 31, 2022. The options expire in the year 2031. On July 19, 2021, two of the stock option agreements, exercisable for an aggregate
of 50,000 shares of Common Stock, were modified to accelerate the full vesting period from 3 years to 2 years. The Company granted
no new options during the three months ended January 31, 2022. The aggregate intrinsic value of these outstanding options as of October
31, 2021 and January 31, 2022 was $0.</t>
        </is>
      </c>
    </row>
    <row r="20">
      <c r="A20" s="4" t="inlineStr">
        <is>
          <t>Fair valued of options granted</t>
        </is>
      </c>
      <c r="C20" s="6" t="n">
        <v>3088002</v>
      </c>
    </row>
    <row r="21">
      <c r="A21" s="4" t="inlineStr">
        <is>
          <t>Stock price</t>
        </is>
      </c>
      <c r="C21" s="8" t="n">
        <v>9.119999999999999</v>
      </c>
    </row>
    <row r="22">
      <c r="A22" s="4" t="inlineStr">
        <is>
          <t>Expected term</t>
        </is>
      </c>
      <c r="C22" s="4" t="inlineStr">
        <is>
          <t>10 years</t>
        </is>
      </c>
    </row>
    <row r="23">
      <c r="A23" s="4" t="inlineStr">
        <is>
          <t>Unamortized stock option expense</t>
        </is>
      </c>
      <c r="C23" s="6" t="n">
        <v>1004356</v>
      </c>
    </row>
    <row r="24">
      <c r="A24" s="4" t="inlineStr">
        <is>
          <t>Maximum [Member]</t>
        </is>
      </c>
    </row>
    <row r="25">
      <c r="A25" s="3" t="inlineStr">
        <is>
          <t>Accumulated Other Comprehensive Income (Loss) [Line Items]</t>
        </is>
      </c>
    </row>
    <row r="26">
      <c r="A26" s="4" t="inlineStr">
        <is>
          <t>Stock price</t>
        </is>
      </c>
      <c r="C26" s="8" t="n">
        <v>27.36</v>
      </c>
    </row>
    <row r="27">
      <c r="A27" s="4" t="inlineStr">
        <is>
          <t>Share-based Compensation Arrangement by Share-based Payment Award, Fair Value Assumptions, Expected Volatility Rate</t>
        </is>
      </c>
      <c r="C27" s="4" t="inlineStr">
        <is>
          <t>301.53%</t>
        </is>
      </c>
      <c r="D27" s="4" t="inlineStr">
        <is>
          <t>301.53%</t>
        </is>
      </c>
    </row>
    <row r="28">
      <c r="A28" s="4" t="inlineStr">
        <is>
          <t>[custom:ShareBasedCompensationArrangementByShareBasedPaymentAwardFairValueAssumptionsRiskFreeInterestRates]</t>
        </is>
      </c>
      <c r="C28" s="4" t="inlineStr">
        <is>
          <t>1.63%</t>
        </is>
      </c>
    </row>
    <row r="29">
      <c r="A29" s="4" t="inlineStr">
        <is>
          <t>Minimum [Member]</t>
        </is>
      </c>
    </row>
    <row r="30">
      <c r="A30" s="3" t="inlineStr">
        <is>
          <t>Accumulated Other Comprehensive Income (Loss) [Line Items]</t>
        </is>
      </c>
    </row>
    <row r="31">
      <c r="A31" s="4" t="inlineStr">
        <is>
          <t>Share-based Compensation Arrangement by Share-based Payment Award, Fair Value Assumptions, Expected Volatility Rate</t>
        </is>
      </c>
      <c r="C31" s="4" t="inlineStr">
        <is>
          <t>294.57%</t>
        </is>
      </c>
      <c r="D31" s="4" t="inlineStr">
        <is>
          <t>294.57%</t>
        </is>
      </c>
    </row>
    <row r="32">
      <c r="A32" s="4" t="inlineStr">
        <is>
          <t>[custom:ShareBasedCompensationArrangementByShareBasedPaymentAwardFairValueAssumptionsRiskFreeInterestRates]</t>
        </is>
      </c>
      <c r="C32" s="4" t="inlineStr">
        <is>
          <t>1.19%</t>
        </is>
      </c>
    </row>
    <row r="33">
      <c r="A33" s="4" t="inlineStr">
        <is>
          <t>Warrant [Member]</t>
        </is>
      </c>
    </row>
    <row r="34">
      <c r="A34" s="3" t="inlineStr">
        <is>
          <t>Accumulated Other Comprehensive Income (Loss) [Line Items]</t>
        </is>
      </c>
    </row>
    <row r="35">
      <c r="A35" s="4" t="inlineStr">
        <is>
          <t>Issuance of warrants</t>
        </is>
      </c>
      <c r="E35" s="5" t="n">
        <v>879828</v>
      </c>
    </row>
    <row r="36">
      <c r="A36" s="4" t="inlineStr">
        <is>
          <t>Common Stock Warrants [Member]</t>
        </is>
      </c>
    </row>
    <row r="37">
      <c r="A37" s="3" t="inlineStr">
        <is>
          <t>Accumulated Other Comprehensive Income (Loss) [Line Items]</t>
        </is>
      </c>
    </row>
    <row r="38">
      <c r="A38" s="4" t="inlineStr">
        <is>
          <t>Weighted average remaining term</t>
        </is>
      </c>
      <c r="C38" s="4" t="inlineStr">
        <is>
          <t>4 years 8 months 4 days</t>
        </is>
      </c>
    </row>
    <row r="39">
      <c r="A39" s="4" t="inlineStr">
        <is>
          <t>Restricted Stock Units (RSUs) [Member]</t>
        </is>
      </c>
    </row>
    <row r="40">
      <c r="A40" s="3" t="inlineStr">
        <is>
          <t>Accumulated Other Comprehensive Income (Loss) [Line Items]</t>
        </is>
      </c>
    </row>
    <row r="41">
      <c r="A41" s="4" t="inlineStr">
        <is>
          <t>Additional paid-in capital</t>
        </is>
      </c>
      <c r="C41" s="6" t="n">
        <v>74451</v>
      </c>
    </row>
    <row r="42">
      <c r="A42" s="4" t="inlineStr">
        <is>
          <t>Series A Preferred Stock [Member]</t>
        </is>
      </c>
    </row>
    <row r="43">
      <c r="A43" s="3" t="inlineStr">
        <is>
          <t>Accumulated Other Comprehensive Income (Loss) [Line Items]</t>
        </is>
      </c>
    </row>
    <row r="44">
      <c r="A44" s="4" t="inlineStr">
        <is>
          <t>Preferred stock, shares authorized</t>
        </is>
      </c>
      <c r="F44" s="5" t="n">
        <v>3000000</v>
      </c>
    </row>
    <row r="45">
      <c r="A45" s="4" t="inlineStr">
        <is>
          <t>Preferred Stock, Shares Outstanding</t>
        </is>
      </c>
      <c r="F45" s="5" t="n">
        <v>3000000</v>
      </c>
    </row>
    <row r="46">
      <c r="A46" s="4" t="inlineStr">
        <is>
          <t>Preferred stock, shares issued</t>
        </is>
      </c>
      <c r="C46" s="5" t="n">
        <v>3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Party Transactions (Details Narrative) - USD ($)</t>
        </is>
      </c>
      <c r="B1" s="2" t="inlineStr">
        <is>
          <t>3 Months Ended</t>
        </is>
      </c>
    </row>
    <row r="2">
      <c r="B2" s="2" t="inlineStr">
        <is>
          <t>Jan. 31, 2022</t>
        </is>
      </c>
      <c r="C2" s="2" t="inlineStr">
        <is>
          <t>Jan. 31, 2021</t>
        </is>
      </c>
    </row>
    <row r="3">
      <c r="A3" s="3" t="inlineStr">
        <is>
          <t>Related Party Transaction [Line Items]</t>
        </is>
      </c>
    </row>
    <row r="4">
      <c r="A4" s="4" t="inlineStr">
        <is>
          <t>Revenue from related parties</t>
        </is>
      </c>
      <c r="B4" s="6" t="n">
        <v>23765</v>
      </c>
      <c r="C4" s="6" t="n">
        <v>50300</v>
      </c>
    </row>
    <row r="5">
      <c r="A5" s="4" t="inlineStr">
        <is>
          <t>Revenues</t>
        </is>
      </c>
      <c r="B5" s="5" t="n">
        <v>2841883</v>
      </c>
      <c r="C5" s="5" t="n">
        <v>37361519</v>
      </c>
    </row>
    <row r="6">
      <c r="A6" s="4" t="inlineStr">
        <is>
          <t>Accounts receivable from related parties</t>
        </is>
      </c>
      <c r="C6" s="5" t="n">
        <v>50300</v>
      </c>
    </row>
    <row r="7">
      <c r="A7" s="4" t="inlineStr">
        <is>
          <t>Nirajkumar Patel [Member]</t>
        </is>
      </c>
    </row>
    <row r="8">
      <c r="A8" s="3" t="inlineStr">
        <is>
          <t>Related Party Transaction [Line Items]</t>
        </is>
      </c>
    </row>
    <row r="9">
      <c r="A9" s="4" t="inlineStr">
        <is>
          <t>Revenue from related parties</t>
        </is>
      </c>
      <c r="B9" s="5" t="n">
        <v>23765</v>
      </c>
    </row>
    <row r="10">
      <c r="A10" s="4" t="inlineStr">
        <is>
          <t>Seven Companies [Member]</t>
        </is>
      </c>
    </row>
    <row r="11">
      <c r="A11" s="3" t="inlineStr">
        <is>
          <t>Related Party Transaction [Line Items]</t>
        </is>
      </c>
    </row>
    <row r="12">
      <c r="A12" s="4" t="inlineStr">
        <is>
          <t>Revenues</t>
        </is>
      </c>
      <c r="B12" s="5" t="n">
        <v>245</v>
      </c>
    </row>
    <row r="13">
      <c r="A13" s="4" t="inlineStr">
        <is>
          <t>Bidi Vapor [Member]</t>
        </is>
      </c>
    </row>
    <row r="14">
      <c r="A14" s="3" t="inlineStr">
        <is>
          <t>Related Party Transaction [Line Items]</t>
        </is>
      </c>
    </row>
    <row r="15">
      <c r="A15" s="4" t="inlineStr">
        <is>
          <t>Accounts payable</t>
        </is>
      </c>
      <c r="B15" s="5" t="n">
        <v>9129759</v>
      </c>
      <c r="C15" s="5" t="n">
        <v>6247882</v>
      </c>
    </row>
    <row r="16">
      <c r="A16" s="4" t="inlineStr">
        <is>
          <t>M M S Distro [Member]</t>
        </is>
      </c>
    </row>
    <row r="17">
      <c r="A17" s="3" t="inlineStr">
        <is>
          <t>Related Party Transaction [Line Items]</t>
        </is>
      </c>
    </row>
    <row r="18">
      <c r="A18" s="4" t="inlineStr">
        <is>
          <t>Sale of Products</t>
        </is>
      </c>
      <c r="B18" s="6" t="n">
        <v>11841750</v>
      </c>
      <c r="C18" s="6" t="n">
        <v>32479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Jan. 31, 2022USD ($)</t>
        </is>
      </c>
    </row>
    <row r="3">
      <c r="A3" s="3" t="inlineStr">
        <is>
          <t>Commitments and Contingencies Disclosure [Abstract]</t>
        </is>
      </c>
    </row>
    <row r="4">
      <c r="A4" s="4" t="inlineStr">
        <is>
          <t>Bonus description</t>
        </is>
      </c>
      <c r="B4"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January 31, 2021, the $75 million
and $100 million accumulated revenue targets were both achieved and the Company determined that the fair market value of the 13,750 shares,
or approximately $70,785, and the cash bonuses totaling $100,000 should be accrued at January 31, 2021.</t>
        </is>
      </c>
    </row>
    <row r="5">
      <c r="A5" s="4" t="inlineStr">
        <is>
          <t>Accumulated revenue</t>
        </is>
      </c>
      <c r="B5" s="6" t="n">
        <v>125000000</v>
      </c>
    </row>
    <row r="6">
      <c r="A6" s="4" t="inlineStr">
        <is>
          <t>Cash bonuses</t>
        </is>
      </c>
      <c r="B6" s="6" t="n">
        <v>50000</v>
      </c>
    </row>
    <row r="7">
      <c r="A7" s="4" t="inlineStr">
        <is>
          <t>General Compensation</t>
        </is>
      </c>
      <c r="B7" s="4" t="inlineStr">
        <is>
          <t>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if the parties agree to extend the term
of the Further Amended Service Agreement beyond October 31, 2021, then for the period between November 1, 2021 and October 31, 2022, the
Company will pay QuikfillRx $150,000 per month for the Services to be performed during such calendar month; and (v) if the parties agree
to extend the term of the Further Amended Service Agreement beyond October 31, 2022, then for the period between November 1, 2022 and
October 31, 2021, the Company will pay QuikfillRx $150,000 per month for the Services to be performed during such calendar month.</t>
        </is>
      </c>
    </row>
    <row r="8">
      <c r="A8" s="4" t="inlineStr">
        <is>
          <t>Acquired quqrterly bonus</t>
        </is>
      </c>
      <c r="B8" s="6" t="n">
        <v>345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Subsequent Event [Member] - USD ($)</t>
        </is>
      </c>
      <c r="B1" s="2" t="inlineStr">
        <is>
          <t>Mar. 09, 2022</t>
        </is>
      </c>
      <c r="C1" s="2" t="inlineStr">
        <is>
          <t>Mar. 05, 2022</t>
        </is>
      </c>
      <c r="D1" s="2" t="inlineStr">
        <is>
          <t>Mar. 03, 2022</t>
        </is>
      </c>
      <c r="E1" s="2" t="inlineStr">
        <is>
          <t>Feb. 04, 2022</t>
        </is>
      </c>
      <c r="F1" s="2" t="inlineStr">
        <is>
          <t>Apr. 22, 2022</t>
        </is>
      </c>
      <c r="G1" s="2" t="inlineStr">
        <is>
          <t>Mar. 02, 2022</t>
        </is>
      </c>
      <c r="H1" s="2" t="inlineStr">
        <is>
          <t>Feb. 28, 2022</t>
        </is>
      </c>
      <c r="I1" s="2" t="inlineStr">
        <is>
          <t>Feb. 27, 2022</t>
        </is>
      </c>
      <c r="J1" s="2" t="inlineStr">
        <is>
          <t>Feb. 05, 2022</t>
        </is>
      </c>
    </row>
    <row r="2">
      <c r="A2" s="3" t="inlineStr">
        <is>
          <t>Subsequent Event [Line Items]</t>
        </is>
      </c>
    </row>
    <row r="3">
      <c r="A3" s="4" t="inlineStr">
        <is>
          <t>Common stock issued</t>
        </is>
      </c>
      <c r="C3" s="5" t="n">
        <v>285600</v>
      </c>
    </row>
    <row r="4">
      <c r="A4" s="4" t="inlineStr">
        <is>
          <t>Option shares grant date</t>
        </is>
      </c>
      <c r="C4" s="5" t="n">
        <v>142800</v>
      </c>
    </row>
    <row r="5">
      <c r="A5" s="4" t="inlineStr">
        <is>
          <t>Option share price</t>
        </is>
      </c>
      <c r="C5" s="8" t="n">
        <v>2.85</v>
      </c>
    </row>
    <row r="6">
      <c r="A6" s="4" t="inlineStr">
        <is>
          <t>Restrictive stock units</t>
        </is>
      </c>
      <c r="C6" s="6" t="n">
        <v>317499</v>
      </c>
    </row>
    <row r="7">
      <c r="A7" s="4" t="inlineStr">
        <is>
          <t>Unvested time vesting RSUs</t>
        </is>
      </c>
      <c r="C7" s="5" t="n">
        <v>135001</v>
      </c>
    </row>
    <row r="8">
      <c r="A8" s="4" t="inlineStr">
        <is>
          <t>Unvested event vesting RSUs</t>
        </is>
      </c>
      <c r="C8" s="5" t="n">
        <v>317499</v>
      </c>
    </row>
    <row r="9">
      <c r="A9" s="4" t="inlineStr">
        <is>
          <t>Issued shares</t>
        </is>
      </c>
      <c r="D9" s="5" t="n">
        <v>2963</v>
      </c>
      <c r="H9" s="5" t="n">
        <v>10000</v>
      </c>
    </row>
    <row r="10">
      <c r="A10" s="4" t="inlineStr">
        <is>
          <t>Exercise of warrant shares</t>
        </is>
      </c>
      <c r="G10" s="5" t="n">
        <v>800355</v>
      </c>
    </row>
    <row r="11">
      <c r="A11" s="4" t="inlineStr">
        <is>
          <t>Warreant receiveds</t>
        </is>
      </c>
      <c r="G11" s="6" t="n">
        <v>1520693</v>
      </c>
    </row>
    <row r="12">
      <c r="A12" s="4" t="inlineStr">
        <is>
          <t>Mark Thoenes [Member]</t>
        </is>
      </c>
    </row>
    <row r="13">
      <c r="A13" s="3" t="inlineStr">
        <is>
          <t>Subsequent Event [Line Items]</t>
        </is>
      </c>
    </row>
    <row r="14">
      <c r="A14" s="4" t="inlineStr">
        <is>
          <t>Common stock issued</t>
        </is>
      </c>
      <c r="I14" s="5" t="n">
        <v>100000</v>
      </c>
    </row>
    <row r="15">
      <c r="A15" s="4" t="inlineStr">
        <is>
          <t>Option shares grant date</t>
        </is>
      </c>
      <c r="I15" s="5" t="n">
        <v>50000</v>
      </c>
    </row>
    <row r="16">
      <c r="A16" s="4" t="inlineStr">
        <is>
          <t>Option share price</t>
        </is>
      </c>
      <c r="I16" s="8" t="n">
        <v>2.45</v>
      </c>
    </row>
    <row r="17">
      <c r="A17" s="4" t="inlineStr">
        <is>
          <t>Mark Thoenes [Member] | Equity Option [Member]</t>
        </is>
      </c>
    </row>
    <row r="18">
      <c r="A18" s="3" t="inlineStr">
        <is>
          <t>Subsequent Event [Line Items]</t>
        </is>
      </c>
    </row>
    <row r="19">
      <c r="A19" s="4" t="inlineStr">
        <is>
          <t>Option shares grant date</t>
        </is>
      </c>
      <c r="I19" s="5" t="n">
        <v>50000</v>
      </c>
    </row>
    <row r="20">
      <c r="A20" s="4" t="inlineStr">
        <is>
          <t>Nirajkumar Patel [Member]</t>
        </is>
      </c>
    </row>
    <row r="21">
      <c r="A21" s="3" t="inlineStr">
        <is>
          <t>Subsequent Event [Line Items]</t>
        </is>
      </c>
    </row>
    <row r="22">
      <c r="A22" s="4" t="inlineStr">
        <is>
          <t>Common stock issued</t>
        </is>
      </c>
      <c r="C22" s="5" t="n">
        <v>600000</v>
      </c>
    </row>
    <row r="23">
      <c r="A23" s="4" t="inlineStr">
        <is>
          <t>Option shares grant date</t>
        </is>
      </c>
      <c r="C23" s="5" t="n">
        <v>300000</v>
      </c>
    </row>
    <row r="24">
      <c r="A24" s="4" t="inlineStr">
        <is>
          <t>Option share price</t>
        </is>
      </c>
      <c r="C24" s="8" t="n">
        <v>2.85</v>
      </c>
    </row>
    <row r="25">
      <c r="A25" s="4" t="inlineStr">
        <is>
          <t>Nirajkumar Patel [Member] | Equity Option [Member]</t>
        </is>
      </c>
    </row>
    <row r="26">
      <c r="A26" s="3" t="inlineStr">
        <is>
          <t>Subsequent Event [Line Items]</t>
        </is>
      </c>
    </row>
    <row r="27">
      <c r="A27" s="4" t="inlineStr">
        <is>
          <t>Option shares grant date</t>
        </is>
      </c>
      <c r="C27" s="5" t="n">
        <v>300000</v>
      </c>
    </row>
    <row r="28">
      <c r="A28" s="4" t="inlineStr">
        <is>
          <t>Patel [Member]</t>
        </is>
      </c>
    </row>
    <row r="29">
      <c r="A29" s="3" t="inlineStr">
        <is>
          <t>Subsequent Event [Line Items]</t>
        </is>
      </c>
    </row>
    <row r="30">
      <c r="A30" s="4" t="inlineStr">
        <is>
          <t>Restrictive stock units</t>
        </is>
      </c>
      <c r="C30" s="6" t="n">
        <v>250000</v>
      </c>
    </row>
    <row r="31">
      <c r="A31" s="4" t="inlineStr">
        <is>
          <t>Time vesting RSUs</t>
        </is>
      </c>
      <c r="C31" s="5" t="n">
        <v>500000</v>
      </c>
    </row>
    <row r="32">
      <c r="A32" s="4" t="inlineStr">
        <is>
          <t>Unvested time vesting RSUs</t>
        </is>
      </c>
      <c r="C32" s="5" t="n">
        <v>120833</v>
      </c>
    </row>
    <row r="33">
      <c r="A33" s="4" t="inlineStr">
        <is>
          <t>Unvested event vesting RSUs</t>
        </is>
      </c>
      <c r="C33" s="5" t="n">
        <v>500000</v>
      </c>
    </row>
    <row r="34">
      <c r="A34" s="4" t="inlineStr">
        <is>
          <t>Annual basis salary</t>
        </is>
      </c>
      <c r="B34" s="6" t="n">
        <v>300000</v>
      </c>
    </row>
    <row r="35">
      <c r="A35" s="4" t="inlineStr">
        <is>
          <t>Cash bonus award description</t>
        </is>
      </c>
      <c r="B35" s="4" t="inlineStr">
        <is>
          <t>(i) Mr. Patel equal to $30,000 for every $25 million in gross revenues generated
by us (the “Patel Cash Bonus Award”)</t>
        </is>
      </c>
    </row>
    <row r="36">
      <c r="A36" s="4" t="inlineStr">
        <is>
          <t>Eric Mosser [Member]</t>
        </is>
      </c>
    </row>
    <row r="37">
      <c r="A37" s="3" t="inlineStr">
        <is>
          <t>Subsequent Event [Line Items]</t>
        </is>
      </c>
    </row>
    <row r="38">
      <c r="A38" s="4" t="inlineStr">
        <is>
          <t>Common stock issued</t>
        </is>
      </c>
      <c r="C38" s="5" t="n">
        <v>500000</v>
      </c>
    </row>
    <row r="39">
      <c r="A39" s="4" t="inlineStr">
        <is>
          <t>Option shares grant date</t>
        </is>
      </c>
      <c r="C39" s="5" t="n">
        <v>250000</v>
      </c>
    </row>
    <row r="40">
      <c r="A40" s="4" t="inlineStr">
        <is>
          <t>Option share price</t>
        </is>
      </c>
      <c r="C40" s="8" t="n">
        <v>2.85</v>
      </c>
    </row>
    <row r="41">
      <c r="A41" s="4" t="inlineStr">
        <is>
          <t>Restrictive stock units</t>
        </is>
      </c>
      <c r="C41" s="6" t="n">
        <v>250000</v>
      </c>
    </row>
    <row r="42">
      <c r="A42" s="4" t="inlineStr">
        <is>
          <t>Time vesting RSUs</t>
        </is>
      </c>
      <c r="C42" s="5" t="n">
        <v>333334</v>
      </c>
    </row>
    <row r="43">
      <c r="A43" s="4" t="inlineStr">
        <is>
          <t>Unvested time vesting RSUs</t>
        </is>
      </c>
      <c r="C43" s="5" t="n">
        <v>120833</v>
      </c>
    </row>
    <row r="44">
      <c r="A44" s="4" t="inlineStr">
        <is>
          <t>Unvested event vesting RSUs</t>
        </is>
      </c>
      <c r="C44" s="5" t="n">
        <v>333334</v>
      </c>
    </row>
    <row r="45">
      <c r="A45" s="4" t="inlineStr">
        <is>
          <t>Annual basis salary</t>
        </is>
      </c>
      <c r="B45" s="6" t="n">
        <v>240000</v>
      </c>
    </row>
    <row r="46">
      <c r="A46" s="4" t="inlineStr">
        <is>
          <t>Cash bonus award description</t>
        </is>
      </c>
      <c r="B46" s="4" t="inlineStr">
        <is>
          <t>(ii) Mr. Mosser equal to $20,000 for every $25 million in gross revenues generated
by us (the “Mosser Cash Bonus Award” and, together with the Patel Cash Bonus Award, the “Cash Bonus Awards”).</t>
        </is>
      </c>
    </row>
    <row r="47">
      <c r="A47" s="4" t="inlineStr">
        <is>
          <t>Eric Mosser [Member] | Equity Option [Member]</t>
        </is>
      </c>
    </row>
    <row r="48">
      <c r="A48" s="3" t="inlineStr">
        <is>
          <t>Subsequent Event [Line Items]</t>
        </is>
      </c>
    </row>
    <row r="49">
      <c r="A49" s="4" t="inlineStr">
        <is>
          <t>Option shares grant date</t>
        </is>
      </c>
      <c r="C49" s="5" t="n">
        <v>250000</v>
      </c>
    </row>
    <row r="50">
      <c r="A50" s="4" t="inlineStr">
        <is>
          <t>Restricted Stock Units (RSUs) [Member]</t>
        </is>
      </c>
    </row>
    <row r="51">
      <c r="A51" s="3" t="inlineStr">
        <is>
          <t>Subsequent Event [Line Items]</t>
        </is>
      </c>
    </row>
    <row r="52">
      <c r="A52" s="4" t="inlineStr">
        <is>
          <t>Common stock issued</t>
        </is>
      </c>
      <c r="J52" s="5" t="n">
        <v>61250</v>
      </c>
    </row>
    <row r="53">
      <c r="A53" s="4" t="inlineStr">
        <is>
          <t>Option shares grant date</t>
        </is>
      </c>
      <c r="E53" s="5" t="n">
        <v>24058</v>
      </c>
    </row>
    <row r="54">
      <c r="A54" s="4" t="inlineStr">
        <is>
          <t>Inflection Partners [Member] | Consulting Agreement [Member]</t>
        </is>
      </c>
    </row>
    <row r="55">
      <c r="A55" s="3" t="inlineStr">
        <is>
          <t>Subsequent Event [Line Items]</t>
        </is>
      </c>
    </row>
    <row r="56">
      <c r="A56" s="4" t="inlineStr">
        <is>
          <t>Services description</t>
        </is>
      </c>
      <c r="F56" s="4" t="inlineStr">
        <is>
          <t>Company engaged Oakhill Europe to provide strategic advising and negotiation assistance for potential international distribution
agreements (collectively, the “Oakhill Services”), in exchange for a $15,000 monthly retainer, incentive compensation bonuses
of up to $175,000, and an incentive compensation bonus value of $75,000 paid in fully-vested non-qualified stock options, upon the achievement
of certain ev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31, 2022</t>
        </is>
      </c>
      <c r="C1" s="2" t="inlineStr">
        <is>
          <t>Oct. 31, 2021</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30236696</v>
      </c>
      <c r="C5" s="5" t="n">
        <v>30195312</v>
      </c>
    </row>
    <row r="6">
      <c r="A6" s="4" t="inlineStr">
        <is>
          <t>Common stock, shares outstanding</t>
        </is>
      </c>
      <c r="B6" s="5" t="n">
        <v>30236696</v>
      </c>
      <c r="C6" s="5" t="n">
        <v>30195312</v>
      </c>
    </row>
    <row r="7">
      <c r="A7" s="4" t="inlineStr">
        <is>
          <t>Series A Preferred Stock [Member]</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3000000</v>
      </c>
      <c r="C10" s="5" t="n">
        <v>3000000</v>
      </c>
    </row>
    <row r="11">
      <c r="A11" s="4" t="inlineStr">
        <is>
          <t>Preferred stock, shares outsanding</t>
        </is>
      </c>
      <c r="B11" s="5" t="n">
        <v>3000000</v>
      </c>
      <c r="C11"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2</t>
        </is>
      </c>
      <c r="C2" s="2" t="inlineStr">
        <is>
          <t>Jan. 31, 2021</t>
        </is>
      </c>
    </row>
    <row r="3">
      <c r="A3" s="3" t="inlineStr">
        <is>
          <t>Revenues</t>
        </is>
      </c>
    </row>
    <row r="4">
      <c r="A4" s="4" t="inlineStr">
        <is>
          <t>Revenues, net</t>
        </is>
      </c>
      <c r="B4" s="6" t="n">
        <v>2841990</v>
      </c>
      <c r="C4" s="6" t="n">
        <v>37369967</v>
      </c>
    </row>
    <row r="5">
      <c r="A5" s="4" t="inlineStr">
        <is>
          <t>Revenues - related parties</t>
        </is>
      </c>
      <c r="B5" s="5" t="n">
        <v>23765</v>
      </c>
      <c r="C5" s="5" t="n">
        <v>50300</v>
      </c>
    </row>
    <row r="6">
      <c r="A6" s="4" t="inlineStr">
        <is>
          <t>Excise tax on products</t>
        </is>
      </c>
      <c r="B6" s="5" t="n">
        <v>-23872</v>
      </c>
      <c r="C6" s="5" t="n">
        <v>-58748</v>
      </c>
    </row>
    <row r="7">
      <c r="A7" s="4" t="inlineStr">
        <is>
          <t>Total revenues, net</t>
        </is>
      </c>
      <c r="B7" s="5" t="n">
        <v>2841883</v>
      </c>
      <c r="C7" s="5" t="n">
        <v>37361519</v>
      </c>
    </row>
    <row r="8">
      <c r="A8" s="3" t="inlineStr">
        <is>
          <t>Cost of revenue</t>
        </is>
      </c>
    </row>
    <row r="9">
      <c r="A9" s="4" t="inlineStr">
        <is>
          <t>Cost of revenue - related party</t>
        </is>
      </c>
      <c r="B9" s="5" t="n">
        <v>3484620</v>
      </c>
      <c r="C9" s="5" t="n">
        <v>32479100</v>
      </c>
    </row>
    <row r="10">
      <c r="A10" s="4" t="inlineStr">
        <is>
          <t>Cost of revenue - other</t>
        </is>
      </c>
      <c r="B10" s="5" t="n">
        <v>48172</v>
      </c>
      <c r="C10" s="5" t="n">
        <v>86021</v>
      </c>
    </row>
    <row r="11">
      <c r="A11" s="4" t="inlineStr">
        <is>
          <t>Total cost of revenue</t>
        </is>
      </c>
      <c r="B11" s="5" t="n">
        <v>3532792</v>
      </c>
      <c r="C11" s="5" t="n">
        <v>32565121</v>
      </c>
    </row>
    <row r="12">
      <c r="A12" s="4" t="inlineStr">
        <is>
          <t>Gross (loss) profit</t>
        </is>
      </c>
      <c r="B12" s="5" t="n">
        <v>-690909</v>
      </c>
      <c r="C12" s="5" t="n">
        <v>4796398</v>
      </c>
    </row>
    <row r="13">
      <c r="A13" s="3" t="inlineStr">
        <is>
          <t>Operating expenses</t>
        </is>
      </c>
    </row>
    <row r="14">
      <c r="A14" s="4" t="inlineStr">
        <is>
          <t>Advertising and Promotion</t>
        </is>
      </c>
      <c r="B14" s="5" t="n">
        <v>592501</v>
      </c>
      <c r="C14" s="5" t="n">
        <v>960502</v>
      </c>
    </row>
    <row r="15">
      <c r="A15" s="4" t="inlineStr">
        <is>
          <t>General &amp; Administrative expenses</t>
        </is>
      </c>
      <c r="B15" s="5" t="n">
        <v>1498554</v>
      </c>
      <c r="C15" s="5" t="n">
        <v>3418339</v>
      </c>
    </row>
    <row r="16">
      <c r="A16" s="4" t="inlineStr">
        <is>
          <t>Total operating expenses</t>
        </is>
      </c>
      <c r="B16" s="5" t="n">
        <v>2091055</v>
      </c>
      <c r="C16" s="5" t="n">
        <v>4378841</v>
      </c>
    </row>
    <row r="17">
      <c r="A17" s="3" t="inlineStr">
        <is>
          <t>Other Income</t>
        </is>
      </c>
    </row>
    <row r="18">
      <c r="A18" s="4" t="inlineStr">
        <is>
          <t>Interest income</t>
        </is>
      </c>
      <c r="B18" s="5" t="n">
        <v>0</v>
      </c>
      <c r="C18" s="5" t="n">
        <v>330</v>
      </c>
    </row>
    <row r="19">
      <c r="A19" s="4" t="inlineStr">
        <is>
          <t>Total Other Income</t>
        </is>
      </c>
      <c r="B19" s="5" t="n">
        <v>0</v>
      </c>
      <c r="C19" s="5" t="n">
        <v>330</v>
      </c>
    </row>
    <row r="20">
      <c r="A20" s="4" t="inlineStr">
        <is>
          <t>Income (loss) before income taxes provision (benefit)</t>
        </is>
      </c>
      <c r="B20" s="5" t="n">
        <v>-2781964</v>
      </c>
      <c r="C20" s="5" t="n">
        <v>417887</v>
      </c>
    </row>
    <row r="21">
      <c r="A21" s="4" t="inlineStr">
        <is>
          <t>Provision (benefit) for income taxes</t>
        </is>
      </c>
      <c r="B21" s="5" t="n">
        <v>0</v>
      </c>
      <c r="C21" s="5" t="n">
        <v>-106386</v>
      </c>
    </row>
    <row r="22">
      <c r="A22" s="4" t="inlineStr">
        <is>
          <t>Net income (loss)</t>
        </is>
      </c>
      <c r="B22" s="6" t="n">
        <v>-2781964</v>
      </c>
      <c r="C22" s="6" t="n">
        <v>311501</v>
      </c>
    </row>
    <row r="23">
      <c r="A23" s="4" t="inlineStr">
        <is>
          <t>Net income (loss) per common share - basic and diluted</t>
        </is>
      </c>
      <c r="B23" s="8" t="n">
        <v>-0.09</v>
      </c>
      <c r="C23" s="8" t="n">
        <v>0.01</v>
      </c>
    </row>
    <row r="24">
      <c r="A24" s="4" t="inlineStr">
        <is>
          <t>Weighted average number of common shares outstanding - basic and diluted</t>
        </is>
      </c>
      <c r="B24" s="5" t="n">
        <v>30234477</v>
      </c>
      <c r="C24" s="5" t="n">
        <v>23187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6" t="n">
        <v>3000</v>
      </c>
      <c r="C2" s="6" t="n">
        <v>23107</v>
      </c>
      <c r="D2" s="6" t="n">
        <v>618904</v>
      </c>
      <c r="E2" s="6" t="n">
        <v>3772597</v>
      </c>
      <c r="F2" s="6" t="n">
        <v>4417608</v>
      </c>
    </row>
    <row r="3">
      <c r="A3" s="4" t="inlineStr">
        <is>
          <t>Balance at beginning (in shares) at Oct. 31, 2020</t>
        </is>
      </c>
      <c r="B3" s="5" t="n">
        <v>3000000</v>
      </c>
      <c r="C3" s="5" t="n">
        <v>23106886</v>
      </c>
    </row>
    <row r="4">
      <c r="A4" s="4" t="inlineStr">
        <is>
          <t>Issuance of common shares for employee compensation</t>
        </is>
      </c>
      <c r="B4" s="4" t="inlineStr">
        <is>
          <t xml:space="preserve"> </t>
        </is>
      </c>
      <c r="C4" s="6" t="n">
        <v>45</v>
      </c>
      <c r="D4" s="5" t="n">
        <v>76655</v>
      </c>
      <c r="E4" s="4" t="inlineStr">
        <is>
          <t xml:space="preserve"> </t>
        </is>
      </c>
      <c r="F4" s="5" t="n">
        <v>76700</v>
      </c>
    </row>
    <row r="5">
      <c r="A5" s="4" t="inlineStr">
        <is>
          <t>Issuance of common shares for employee compensation, (in shares)</t>
        </is>
      </c>
      <c r="C5" s="5" t="n">
        <v>44583</v>
      </c>
    </row>
    <row r="6">
      <c r="A6" s="4" t="inlineStr">
        <is>
          <t>Common shares settled and cancelled</t>
        </is>
      </c>
      <c r="B6" s="4" t="inlineStr">
        <is>
          <t xml:space="preserve"> </t>
        </is>
      </c>
      <c r="C6" s="6" t="n">
        <v>-18</v>
      </c>
      <c r="D6" s="5" t="n">
        <v>-30493</v>
      </c>
      <c r="E6" s="4" t="inlineStr">
        <is>
          <t xml:space="preserve"> </t>
        </is>
      </c>
      <c r="F6" s="5" t="n">
        <v>-30511</v>
      </c>
    </row>
    <row r="7">
      <c r="A7" s="4" t="inlineStr">
        <is>
          <t>Common shares settled and cancelled (in shares)</t>
        </is>
      </c>
      <c r="C7" s="5" t="n">
        <v>-17625</v>
      </c>
    </row>
    <row r="8">
      <c r="A8" s="4" t="inlineStr">
        <is>
          <t>Issuance of common shares for compensation</t>
        </is>
      </c>
      <c r="B8" s="4" t="inlineStr">
        <is>
          <t xml:space="preserve"> </t>
        </is>
      </c>
      <c r="C8" s="6" t="n">
        <v>172</v>
      </c>
      <c r="D8" s="5" t="n">
        <v>1034424</v>
      </c>
      <c r="E8" s="4" t="inlineStr">
        <is>
          <t xml:space="preserve"> </t>
        </is>
      </c>
      <c r="F8" s="5" t="n">
        <v>1034596</v>
      </c>
    </row>
    <row r="9">
      <c r="A9" s="4" t="inlineStr">
        <is>
          <t>Issuance of common shares for compensation (in shares)</t>
        </is>
      </c>
      <c r="C9" s="5" t="n">
        <v>172129</v>
      </c>
    </row>
    <row r="10">
      <c r="A10" s="4" t="inlineStr">
        <is>
          <t>Net income</t>
        </is>
      </c>
      <c r="B10" s="4" t="inlineStr">
        <is>
          <t xml:space="preserve"> </t>
        </is>
      </c>
      <c r="C10" s="4" t="inlineStr">
        <is>
          <t xml:space="preserve"> </t>
        </is>
      </c>
      <c r="D10" s="4" t="inlineStr">
        <is>
          <t xml:space="preserve"> </t>
        </is>
      </c>
      <c r="E10" s="5" t="n">
        <v>311501</v>
      </c>
      <c r="F10" s="5" t="n">
        <v>311501</v>
      </c>
    </row>
    <row r="11">
      <c r="A11" s="4" t="inlineStr">
        <is>
          <t>Ending balance, value at Jan. 31, 2021</t>
        </is>
      </c>
      <c r="B11" s="6" t="n">
        <v>3000</v>
      </c>
      <c r="C11" s="6" t="n">
        <v>23306</v>
      </c>
      <c r="D11" s="5" t="n">
        <v>1699490</v>
      </c>
      <c r="E11" s="5" t="n">
        <v>4084098</v>
      </c>
      <c r="F11" s="5" t="n">
        <v>5809894</v>
      </c>
    </row>
    <row r="12">
      <c r="A12" s="4" t="inlineStr">
        <is>
          <t>Balance at end (in shares) at Jan. 31, 2021</t>
        </is>
      </c>
      <c r="B12" s="5" t="n">
        <v>3000000</v>
      </c>
      <c r="C12" s="5" t="n">
        <v>23305973</v>
      </c>
    </row>
    <row r="13">
      <c r="A13" s="4" t="inlineStr">
        <is>
          <t>Beginning balance, value at Oct. 31, 2021</t>
        </is>
      </c>
      <c r="B13" s="6" t="n">
        <v>3000</v>
      </c>
      <c r="C13" s="6" t="n">
        <v>30195</v>
      </c>
      <c r="D13" s="5" t="n">
        <v>21551959</v>
      </c>
      <c r="E13" s="5" t="n">
        <v>-5260841</v>
      </c>
      <c r="F13" s="5" t="n">
        <v>16324313</v>
      </c>
    </row>
    <row r="14">
      <c r="A14" s="4" t="inlineStr">
        <is>
          <t>Balance at beginning (in shares) at Oct. 31, 2021</t>
        </is>
      </c>
      <c r="B14" s="5" t="n">
        <v>3000000</v>
      </c>
      <c r="C14" s="5" t="n">
        <v>30195312</v>
      </c>
    </row>
    <row r="15">
      <c r="A15" s="4" t="inlineStr">
        <is>
          <t>Stock Issued for Services – RSU</t>
        </is>
      </c>
      <c r="B15" s="4" t="inlineStr">
        <is>
          <t xml:space="preserve"> </t>
        </is>
      </c>
      <c r="C15" s="6" t="n">
        <v>61</v>
      </c>
      <c r="D15" s="5" t="n">
        <v>110189</v>
      </c>
      <c r="E15" s="4" t="inlineStr">
        <is>
          <t xml:space="preserve"> </t>
        </is>
      </c>
      <c r="F15" s="5" t="n">
        <v>110250</v>
      </c>
    </row>
    <row r="16">
      <c r="A16" s="4" t="inlineStr">
        <is>
          <t>Stock Issued for Services RSU, (in shares)</t>
        </is>
      </c>
      <c r="C16" s="5" t="n">
        <v>61250</v>
      </c>
    </row>
    <row r="17">
      <c r="A17" s="4" t="inlineStr">
        <is>
          <t>Common shares settled and cancelled</t>
        </is>
      </c>
      <c r="B17" s="4" t="inlineStr">
        <is>
          <t xml:space="preserve"> </t>
        </is>
      </c>
      <c r="C17" s="6" t="n">
        <v>-20</v>
      </c>
      <c r="D17" s="5" t="n">
        <v>-35739</v>
      </c>
      <c r="E17" s="4" t="inlineStr">
        <is>
          <t xml:space="preserve"> </t>
        </is>
      </c>
      <c r="F17" s="5" t="n">
        <v>-35759</v>
      </c>
    </row>
    <row r="18">
      <c r="A18" s="4" t="inlineStr">
        <is>
          <t>Common shares settled and cancelled (in shares)</t>
        </is>
      </c>
      <c r="C18" s="5" t="n">
        <v>-19866</v>
      </c>
    </row>
    <row r="19">
      <c r="A19" s="4" t="inlineStr">
        <is>
          <t>Stock Option Expenses</t>
        </is>
      </c>
      <c r="B19" s="4" t="inlineStr">
        <is>
          <t xml:space="preserve"> </t>
        </is>
      </c>
      <c r="C19" s="4" t="inlineStr">
        <is>
          <t xml:space="preserve"> </t>
        </is>
      </c>
      <c r="D19" s="5" t="n">
        <v>309700</v>
      </c>
      <c r="E19" s="4" t="inlineStr">
        <is>
          <t xml:space="preserve"> </t>
        </is>
      </c>
      <c r="F19" s="5" t="n">
        <v>309700</v>
      </c>
    </row>
    <row r="20">
      <c r="A20" s="4" t="inlineStr">
        <is>
          <t>Net income</t>
        </is>
      </c>
      <c r="B20" s="4" t="inlineStr">
        <is>
          <t xml:space="preserve"> </t>
        </is>
      </c>
      <c r="C20" s="4" t="inlineStr">
        <is>
          <t xml:space="preserve"> </t>
        </is>
      </c>
      <c r="D20" s="4" t="inlineStr">
        <is>
          <t xml:space="preserve"> </t>
        </is>
      </c>
      <c r="E20" s="5" t="n">
        <v>-2781964</v>
      </c>
      <c r="F20" s="5" t="n">
        <v>-2781804</v>
      </c>
    </row>
    <row r="21">
      <c r="A21" s="4" t="inlineStr">
        <is>
          <t>Ending balance, value at Jan. 31, 2022</t>
        </is>
      </c>
      <c r="B21" s="6" t="n">
        <v>3000</v>
      </c>
      <c r="C21" s="6" t="n">
        <v>30236</v>
      </c>
      <c r="D21" s="6" t="n">
        <v>21936109</v>
      </c>
      <c r="E21" s="6" t="n">
        <v>-8042805</v>
      </c>
      <c r="F21" s="6" t="n">
        <v>13926540</v>
      </c>
    </row>
    <row r="22">
      <c r="A22" s="4" t="inlineStr">
        <is>
          <t>Balance at end (in shares) at Jan. 31, 2022</t>
        </is>
      </c>
      <c r="B22" s="5" t="n">
        <v>3000000</v>
      </c>
      <c r="C22" s="5" t="n">
        <v>30236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2</t>
        </is>
      </c>
      <c r="C2" s="2" t="inlineStr">
        <is>
          <t>Jan. 31, 2021</t>
        </is>
      </c>
    </row>
    <row r="3">
      <c r="A3" s="3" t="inlineStr">
        <is>
          <t>CASH FLOWS FROM OPERATING ACTIVITIES</t>
        </is>
      </c>
    </row>
    <row r="4">
      <c r="A4" s="4" t="inlineStr">
        <is>
          <t>Net (loss) income</t>
        </is>
      </c>
      <c r="B4" s="6" t="n">
        <v>-2781964</v>
      </c>
      <c r="C4" s="6" t="n">
        <v>311501</v>
      </c>
    </row>
    <row r="5">
      <c r="A5" s="3" t="inlineStr">
        <is>
          <t>Adjustment to reconcile net (loss) income to net cash used in operating activities:</t>
        </is>
      </c>
    </row>
    <row r="6">
      <c r="A6" s="4" t="inlineStr">
        <is>
          <t>Stock based compensation</t>
        </is>
      </c>
      <c r="B6" s="5" t="n">
        <v>110250</v>
      </c>
      <c r="C6" s="5" t="n">
        <v>1111296</v>
      </c>
    </row>
    <row r="7">
      <c r="A7" s="4" t="inlineStr">
        <is>
          <t>Stock option expense</t>
        </is>
      </c>
      <c r="B7" s="5" t="n">
        <v>309700</v>
      </c>
      <c r="C7" s="5" t="n">
        <v>0</v>
      </c>
    </row>
    <row r="8">
      <c r="A8" s="4" t="inlineStr">
        <is>
          <t>ROU operating lease expense</t>
        </is>
      </c>
      <c r="B8" s="5" t="n">
        <v>3649</v>
      </c>
      <c r="C8" s="5" t="n">
        <v>3949</v>
      </c>
    </row>
    <row r="9">
      <c r="A9" s="3" t="inlineStr">
        <is>
          <t>Changes in current assets and liabilities:</t>
        </is>
      </c>
    </row>
    <row r="10">
      <c r="A10" s="4" t="inlineStr">
        <is>
          <t>Accounts receivable</t>
        </is>
      </c>
      <c r="B10" s="5" t="n">
        <v>688982</v>
      </c>
      <c r="C10" s="5" t="n">
        <v>-11262976</v>
      </c>
    </row>
    <row r="11">
      <c r="A11" s="4" t="inlineStr">
        <is>
          <t>Accounts receivable – related parties</t>
        </is>
      </c>
      <c r="B11" s="5" t="n">
        <v>0</v>
      </c>
      <c r="C11" s="5" t="n">
        <v>-3215</v>
      </c>
    </row>
    <row r="12">
      <c r="A12" s="4" t="inlineStr">
        <is>
          <t>Prepaid expenses</t>
        </is>
      </c>
      <c r="B12" s="5" t="n">
        <v>29543</v>
      </c>
      <c r="C12" s="5" t="n">
        <v>0</v>
      </c>
    </row>
    <row r="13">
      <c r="A13" s="4" t="inlineStr">
        <is>
          <t>Inventory</t>
        </is>
      </c>
      <c r="B13" s="5" t="n">
        <v>3484620</v>
      </c>
      <c r="C13" s="5" t="n">
        <v>-1722</v>
      </c>
    </row>
    <row r="14">
      <c r="A14" s="4" t="inlineStr">
        <is>
          <t>Accounts payable</t>
        </is>
      </c>
      <c r="B14" s="5" t="n">
        <v>-62812</v>
      </c>
      <c r="C14" s="5" t="n">
        <v>0</v>
      </c>
    </row>
    <row r="15">
      <c r="A15" s="4" t="inlineStr">
        <is>
          <t>Accounts payable – related party</t>
        </is>
      </c>
      <c r="B15" s="5" t="n">
        <v>-3538010</v>
      </c>
      <c r="C15" s="5" t="n">
        <v>4838321</v>
      </c>
    </row>
    <row r="16">
      <c r="A16" s="4" t="inlineStr">
        <is>
          <t>Accrued expenses</t>
        </is>
      </c>
      <c r="B16" s="5" t="n">
        <v>-205192</v>
      </c>
      <c r="C16" s="5" t="n">
        <v>95390</v>
      </c>
    </row>
    <row r="17">
      <c r="A17" s="4" t="inlineStr">
        <is>
          <t>Deferred revenue</t>
        </is>
      </c>
      <c r="B17" s="5" t="n">
        <v>0</v>
      </c>
      <c r="C17" s="5" t="n">
        <v>-623096</v>
      </c>
    </row>
    <row r="18">
      <c r="A18" s="4" t="inlineStr">
        <is>
          <t>Income tax accrual</t>
        </is>
      </c>
      <c r="B18" s="5" t="n">
        <v>0</v>
      </c>
      <c r="C18" s="5" t="n">
        <v>106385</v>
      </c>
    </row>
    <row r="19">
      <c r="A19" s="4" t="inlineStr">
        <is>
          <t>Customer refund due</t>
        </is>
      </c>
      <c r="B19" s="5" t="n">
        <v>-169110</v>
      </c>
      <c r="C19" s="5" t="n">
        <v>0</v>
      </c>
    </row>
    <row r="20">
      <c r="A20" s="4" t="inlineStr">
        <is>
          <t>Right of use liabilities – operating lease</t>
        </is>
      </c>
      <c r="B20" s="5" t="n">
        <v>-3170</v>
      </c>
      <c r="C20" s="5" t="n">
        <v>-3196</v>
      </c>
    </row>
    <row r="21">
      <c r="A21" s="4" t="inlineStr">
        <is>
          <t>Net cash used in operating activities</t>
        </is>
      </c>
      <c r="B21" s="5" t="n">
        <v>-2133514</v>
      </c>
      <c r="C21" s="5" t="n">
        <v>-5427336</v>
      </c>
    </row>
    <row r="22">
      <c r="A22" s="3" t="inlineStr">
        <is>
          <t>CASH FLOWS FROM FINANCING ACTIVITIES:</t>
        </is>
      </c>
    </row>
    <row r="23">
      <c r="A23" s="4" t="inlineStr">
        <is>
          <t>Settled RSU shares with cash</t>
        </is>
      </c>
      <c r="B23" s="5" t="n">
        <v>-35759</v>
      </c>
      <c r="C23" s="5" t="n">
        <v>-30511</v>
      </c>
    </row>
    <row r="24">
      <c r="A24" s="4" t="inlineStr">
        <is>
          <t>Cash flows used in financing activities</t>
        </is>
      </c>
      <c r="B24" s="5" t="n">
        <v>-35759</v>
      </c>
      <c r="C24" s="5" t="n">
        <v>-30511</v>
      </c>
    </row>
    <row r="25">
      <c r="A25" s="4" t="inlineStr">
        <is>
          <t>Net change in cash and restricted cash</t>
        </is>
      </c>
      <c r="B25" s="5" t="n">
        <v>-2169273</v>
      </c>
      <c r="C25" s="5" t="n">
        <v>-5457847</v>
      </c>
    </row>
    <row r="26">
      <c r="A26" s="4" t="inlineStr">
        <is>
          <t>Beginning cash and restricted cash balance</t>
        </is>
      </c>
      <c r="B26" s="5" t="n">
        <v>7825235</v>
      </c>
      <c r="C26" s="5" t="n">
        <v>7421701</v>
      </c>
    </row>
    <row r="27">
      <c r="A27" s="4" t="inlineStr">
        <is>
          <t>Ending cash and restricted cash balance</t>
        </is>
      </c>
      <c r="B27" s="5" t="n">
        <v>5655962</v>
      </c>
      <c r="C27" s="5" t="n">
        <v>1963854</v>
      </c>
    </row>
    <row r="28">
      <c r="A28" s="3" t="inlineStr">
        <is>
          <t>SUPPLEMENTAL DISCLOSURE OF CASH FLOW INFORMATION:</t>
        </is>
      </c>
    </row>
    <row r="29">
      <c r="A29" s="4" t="inlineStr">
        <is>
          <t>Interest paid</t>
        </is>
      </c>
      <c r="B29" s="5" t="n">
        <v>0</v>
      </c>
      <c r="C29" s="5" t="n">
        <v>0</v>
      </c>
    </row>
    <row r="30">
      <c r="A30" s="4" t="inlineStr">
        <is>
          <t>Income taxes paid</t>
        </is>
      </c>
      <c r="B30" s="6" t="n">
        <v>106385</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2</t>
        </is>
      </c>
    </row>
    <row r="3">
      <c r="A3" s="3" t="inlineStr">
        <is>
          <t>Accounting Policies [Abstract]</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The
Company is focused on growing and incubating innovative and profitable products into mature, dominant brands. In March 2020, the Company
commenced business operations as a result of becoming the exclusive distributor of certain electronic nicotine delivery systems (“ENDS”)
and related components (the “Products”) manufactured by Bidi, a related party company that is also owned by Nirajkumar Patel,
the Chief Executive Officer of the Company. On
March 9, 2020, the Company entered into an exclusive distribution agreement (the “Distribution Agreement”) with Bidi, a related
party company, which Distribution Agreement was amended and restated on May 21, 2020 and again on April 20, 2021 (collectively, the “A&amp;R
Distribution Agreement”) in order to clarify some of the provisions. Pursuant to the A&amp;R Distribution Agreement, Bidi granted
the Company an exclusive worldwide right to distribute the Products for sale and resale to both retail level customers and non-retail
level customers. Currently, the Products consist primarily of the “BIDI ®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On
July 16, 2021, the Company filed a Certificate of Amendment to the Amended and Restated Certificate of Incorporation with the Secretary
of State of the State of Delaware to effect a 1-for-12 reverse stock split (the “Reverse Stock Split”) of the shares of the
Company’s common stock, par value $ 0.001
Current
Product Offerings Pursuant
to the A&amp;R Distribution Agreement, The Company sells and resells electronic nicotine delivery systems, which it may refer to
herein as “ENDS Products”, or “e-cigarettes”, to non-retail level customers. The sole Product the Company
resells is the “BIDI ® ® On
July 14, 2021, the Company announced plans to launch its first Kaival-branded product, a Hemp CBD product. In addition to its Kaival-branded
formulation, the Company anticipates that it will also provide white label, wholesale solutions for other product manufacturers through
its subsidiary, Kaival Labs. The Company has not yet launched any Kaival-branded product, nor has it begun to provide white label
wholesale solutions for other product manufacturers. COVID-19
Impact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s operations have not been significantly impacted. No impairments have been recorded and no triggering events or changes
in circumstances had occurred. While the spread of COVID-19 has slowed and social restrictions have largely been lifted, the full impact
of the COVID-19 pandemic continues to evolve and remains uncertain. As such, the full magnitude of the COVID-19 pandemic, and the resulting
impact, if any, on the Company’s financial condition, liquidity, and future results of operations is uncertain. However, we have
encountered some logistical delays related to product launches and distribution in international markets. The Company was also indirectly
impacted by supply chain issues and regulatory oversight. Impact
of the FDA PMTA Decision As
of September 10, 2021, the FDA announced that it has taken action on over 93% of applications and issued Marketing Denial Orders (“MDOs”)
for more than 1,167,000 flavored ENDS products, while issuing zero marketing authorizations. Bidi,
along with nearly every other company in the ENDS industry, received a MDO for its non-tobacco flavored ENDS products. With respect to
Bidi, the MDO covered all non-tobacco flavored BIDI® Sticks, including its Arctic (menthol) BIDI® Stick, which Bidi believes
the FDA mischaracterized as “flavored.” BIDI believes that because its Arctic BIDI® Stick is menthol, it should not be
subject to the MDO. Bidi and the Company believe this position is aligned with the FDA’s public statements and press releases stating
that tobacco and menthol ENDS are not deemed flavored products subject to the MDOs. As
a result, beginning in September 2021, Bidi pursued three avenues to challenge the MDO. First, on September 21, 2021, separate from the
judicial appeal of the MDO in its entirety, Bidi filed a 21 C.F.R. § 10.75 internal FDA review request specifically of the decision
to include the Arctic (menthol) BIDI® Stick in the MDO. The Company anticipates a decision from the FDA on the internal review in
the second or third quarter of 2022, although we cannot provide any assurances as to the timing or outcome. Separately,
on September 29, 2021, Bidi petitioned the U.S. Court of Appeals for the Eleventh Circuit to review the FDA’s denial of the PMTAs
for its non-tobacco flavored BIDI® Stick ENDS, arguing that it was arbitrary and capricious under the Administrative Procedure Act
(“APA”), as well as ultra vires i.e., Finally,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Subsequently,
the FDA lifted its administrative stay on December 17, 2021. Following the lifting of the FDA’s administrative stay, Bidi filed
a renewed motion to stay the MDO with the U.S. Court of Appeals for the Eleventh Circuit, which was granted on February 1, 2022. In
the event that the U.S. Court of Appeals issues for the Eleventh Circuit a ruling adverse to Bidi, or if the FDA otherwise chooses to
enforce against Bidi, Bidi will be forced to cease the continued sale of its non-tobacco flavored BIDI® Stick products in the United
States, thereby resulting in the Company being unable to distribute such products, the Company’s business and financial condition
would be materially adversely affected. The Company cannot provide any assurances as to the timing or outcome of the merits-based c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2</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y, Kaival Labs.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Restricted Cash The
Company considers all highly liquid investments with an original maturity of three months or less when purchased to be cash equivalents.
There were no cash equivalents at January 31, 2022 and October 31, 2021. Cash and restricted cash at January 31, 2022 and October 31,
2021 were $ 5,655,962 7,825,235 Cash
and restricted consist of cash and cash held short-term in escrow as required. As of January 31, 2022, and October 31, 2021, the Company
had $ 65,542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January
31, October
31,
2022 2021
Cash $ 5,590,420 $ 7,760,228
Restricted
cash 65,542 65,007
Total
cash and restricted cash shown in statement of cash flows $ 5,655,962 $ 7,825,235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2, based upon management’s
assessment of the accounts receivable aging and the customers’ payment history, the Company has determined that no allowance for
doubtful accounts was required. As of October 31, 2021, the Company also determined that no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are purchased from a related party
as of October 31, 2021 and January 31, 2022, the inventories only consisted of finished goods, were significant, and were located in
four storage locations, one of which was a related party, Bidi, and the other location was with a customer/sub distributor, Favs Business
LLC (“Favs Business”). Based upon fiscal year 2021 inventory management procedures and their results, that have continued
through the quarter ended January 31, 2022, the Company has determined that no allowance for the inventory valuation was required at
January 31, 2022, nor October 31, 2021. Inventory
deposit related party In
the fourth quarter of fiscal 2021, the Company placed an order for BIDI ® ® ® ®
®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January 31, 2022 and October 31, 2021, the Company had not received any deposits from customers, respectively, which would be included
with the Company’s current liabilities, if they existed.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January 31, 2022 and October 31, 2021, the Company had customer refunds due in the amounts equal to approximately $147,690 and $316,800,
respectively, which was the result of one of the Company’s sub-distributor customers returning Product that had become defective
in storage. The approximately $147,690 due at January 31, 2022 represents the amount of the refund the Company will make to this customer. Products
Revenue The
Company generate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oncentration
of Revenues and Accounts Receivable For
the three months ended January 31, 2022, approximately 45%, or $1,287,180, of the revenue from the sale of Products was generated from
Favs Business, approximately 12%, or $352,554, of the revenue from the sale of Products was generated from Lakshmi Distributor Inc.,
doing business as C Store Master (“C Store Master”), and approximately 12%, or $332,595, of the revenue from the sale of
Products was generated from The H.T. Hackney Company. Favs
Business and C Store Master had outstanding balances of approximately $374,400 and $282,414, respectively, which accounted for approximately
29% and 22%, respectively, of the total accounts receivable from customers as of January 31, 2022. For
the three months ended January 31, 2021, approximately 37%, or $13,888,376, of the revenue from the sale of Products was generated from
Favs Business, approximately 18%, or $6,708,752, of the revenue from the sale of Products was generated from MMS Distribution, LLC (“MMS
Distro”), and approximately 13%, or $4,879,427, of the revenue from the sale of Products was generated from C Store Master. Favs
Business, with an outstanding balance of approximately $8,601,200, and GPM Investment, LLC, with an outstanding balance of approximately
$1,262,985, accounted for approximately 68% and 10% of the total accounts receivable from customers, respectively, as of January 31,
2021.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fiscal three month period ended January 31, 2022 and at October 31, 2021 was estimated on
the date of grant using the Black-Scholes-Merton option-pricing model with the weighted average assumptions in the following table:
Schedule of Share-based Payment Award, Stock Options, Valuation Assumptions
2022 2021
Expected
dividend yield 0 % 0
Expected
option term (years) 10 10
Expected
volatility 294.57 301.53 % 294.57 301.53
Risk-free
interest rate 1.19 1.63 % 1.19 1.63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 stock option expense for the fiscal three months ended January 31, 2022 and for the fiscal
year October 31, 2021 was approximately $ 309,700 1,773,947 The Company’s
stock-based compensation for the fiscal three months ended January 31, 2022 and fiscal year October 31, 2021 was approximately $ 110,250 9,449,421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1,256,059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3 –
Going Concern A
recent court ruling on behalf of Bidi in the U.S. Court of Appeals for the Eleventh Circuit, granted a judicial stay of the MDO previously
issued by the FDA to Bidi in September 2021. The ruling, issued on February 1, 2022, means that all BIDI ® If
the U.S. Court of Appeals for the Eleventh Circuit agrees with Bidi in the merits case, the Company anticipates that the FDA will be
compelled to place the flavored ENDS back into the PMTA scientific review process. If this is the outcome of the merits case, the Company
will be able to fully market and sell the Products, subject to the FDA’s enforcement discretion, until the scientific review process
is complete on each of Bidi’s PMTA for flavored ENDS and the FDA issues its decision on each. If
the U.S. Court of Appeals for the Eleventh Circuit disagrees with Bidi on the merits case, or if the FDA otherwise chooses to enforce
against Bidi, the Company will be forced to cease sales on the flavored ENDS in the United States market, leaving only the Tobacco and
Menthol (Arctic) ENDS products for sale in the United States (pending the outcome of the specific PMTA filings and the administrative
review request for the classification of “Arctic” as a standard menthol ENDS). If this is the outcome of the merits case,
this combined with the negative cash flows from operations, raises substantial doubt on the Company’s ability to continue
as a going concern. Management
plans to continue similar operations with increased marketing, which the Company believes will result in increased revenue and net income.
However, there is no assurance that management’s plan will be successful due to the current economic climate in the United States
and globally. These
consolidated financial statements do not include any adjustments relating to the recoverability and classification of recorded assets,
or the amounts and classification of liabilities that might be necessary in the event that we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00:24Z</dcterms:created>
  <dcterms:modified xmlns:dcterms="http://purl.org/dc/terms/" xmlns:xsi="http://www.w3.org/2001/XMLSchema-instance" xsi:type="dcterms:W3CDTF">2022-03-17T12:00:24Z</dcterms:modified>
</cp:coreProperties>
</file>